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Supplemental Financial Infor" sheetId="8" state="visible" r:id="rId8"/>
    <sheet xmlns:r="http://schemas.openxmlformats.org/officeDocument/2006/relationships" name="3. Bank Line of Credit" sheetId="9" state="visible" r:id="rId9"/>
    <sheet xmlns:r="http://schemas.openxmlformats.org/officeDocument/2006/relationships" name="4. Stockholders' Equity" sheetId="10" state="visible" r:id="rId10"/>
    <sheet xmlns:r="http://schemas.openxmlformats.org/officeDocument/2006/relationships" name="5. 401(k) Plan" sheetId="11" state="visible" r:id="rId11"/>
    <sheet xmlns:r="http://schemas.openxmlformats.org/officeDocument/2006/relationships" name="6. Litigation" sheetId="12" state="visible" r:id="rId12"/>
    <sheet xmlns:r="http://schemas.openxmlformats.org/officeDocument/2006/relationships" name="7. Income Taxes" sheetId="13" state="visible" r:id="rId13"/>
    <sheet xmlns:r="http://schemas.openxmlformats.org/officeDocument/2006/relationships" name="8. Commitments and Contingencie" sheetId="14" state="visible" r:id="rId14"/>
    <sheet xmlns:r="http://schemas.openxmlformats.org/officeDocument/2006/relationships" name="9. Significant Geographic, Cust" sheetId="15" state="visible" r:id="rId15"/>
    <sheet xmlns:r="http://schemas.openxmlformats.org/officeDocument/2006/relationships" name="10. Subsequent Event" sheetId="16" state="visible" r:id="rId16"/>
    <sheet xmlns:r="http://schemas.openxmlformats.org/officeDocument/2006/relationships" name="1. Summary of Significant Acc17" sheetId="17" state="visible" r:id="rId17"/>
    <sheet xmlns:r="http://schemas.openxmlformats.org/officeDocument/2006/relationships" name="2. Supplemental Financial Inf18" sheetId="18" state="visible" r:id="rId18"/>
    <sheet xmlns:r="http://schemas.openxmlformats.org/officeDocument/2006/relationships" name="3. Bank Line of Credit (Tables)" sheetId="19" state="visible" r:id="rId19"/>
    <sheet xmlns:r="http://schemas.openxmlformats.org/officeDocument/2006/relationships" name="4. Stockholders' Equity (Tables" sheetId="20" state="visible" r:id="rId20"/>
    <sheet xmlns:r="http://schemas.openxmlformats.org/officeDocument/2006/relationships" name="7. Income Taxes (Tables)" sheetId="21" state="visible" r:id="rId21"/>
    <sheet xmlns:r="http://schemas.openxmlformats.org/officeDocument/2006/relationships" name="8. Commitments and Contingenc22" sheetId="22" state="visible" r:id="rId22"/>
    <sheet xmlns:r="http://schemas.openxmlformats.org/officeDocument/2006/relationships" name="9. Significant Geographic, Prod" sheetId="23" state="visible" r:id="rId23"/>
    <sheet xmlns:r="http://schemas.openxmlformats.org/officeDocument/2006/relationships" name="1. Summary of Significant Acc24" sheetId="24" state="visible" r:id="rId24"/>
    <sheet xmlns:r="http://schemas.openxmlformats.org/officeDocument/2006/relationships" name="2. Supplemental Financial Inf25" sheetId="25" state="visible" r:id="rId25"/>
    <sheet xmlns:r="http://schemas.openxmlformats.org/officeDocument/2006/relationships" name="2. Supplemental Financial Inf26" sheetId="26" state="visible" r:id="rId26"/>
    <sheet xmlns:r="http://schemas.openxmlformats.org/officeDocument/2006/relationships" name="2. Supplemental Financial Inf27" sheetId="27" state="visible" r:id="rId27"/>
    <sheet xmlns:r="http://schemas.openxmlformats.org/officeDocument/2006/relationships" name="2. Supplemental Financial Inf28" sheetId="28" state="visible" r:id="rId28"/>
    <sheet xmlns:r="http://schemas.openxmlformats.org/officeDocument/2006/relationships" name="2. Supplemental Financial Inf29" sheetId="29" state="visible" r:id="rId29"/>
    <sheet xmlns:r="http://schemas.openxmlformats.org/officeDocument/2006/relationships" name="2. Supplemental Financial Inf30" sheetId="30" state="visible" r:id="rId30"/>
    <sheet xmlns:r="http://schemas.openxmlformats.org/officeDocument/2006/relationships" name="2. Supplemental Financial Inf31" sheetId="31" state="visible" r:id="rId31"/>
    <sheet xmlns:r="http://schemas.openxmlformats.org/officeDocument/2006/relationships" name="2. Supplemental Financial Inf32" sheetId="32" state="visible" r:id="rId32"/>
    <sheet xmlns:r="http://schemas.openxmlformats.org/officeDocument/2006/relationships" name="2. Supplemental Financial Inf33" sheetId="33" state="visible" r:id="rId33"/>
    <sheet xmlns:r="http://schemas.openxmlformats.org/officeDocument/2006/relationships" name="3. Bank Line of Credit (Details" sheetId="34" state="visible" r:id="rId34"/>
    <sheet xmlns:r="http://schemas.openxmlformats.org/officeDocument/2006/relationships" name="3. Bank Line of Credit (Detai35" sheetId="35" state="visible" r:id="rId35"/>
    <sheet xmlns:r="http://schemas.openxmlformats.org/officeDocument/2006/relationships" name="3. Bank Line of Credit and Debt" sheetId="36" state="visible" r:id="rId36"/>
    <sheet xmlns:r="http://schemas.openxmlformats.org/officeDocument/2006/relationships" name="4. Stockholders Equity (Details" sheetId="37" state="visible" r:id="rId37"/>
    <sheet xmlns:r="http://schemas.openxmlformats.org/officeDocument/2006/relationships" name="4. Stockholders Equity (Detai38" sheetId="38" state="visible" r:id="rId38"/>
    <sheet xmlns:r="http://schemas.openxmlformats.org/officeDocument/2006/relationships" name="4. Stockholders Equity (Detai39" sheetId="39" state="visible" r:id="rId39"/>
    <sheet xmlns:r="http://schemas.openxmlformats.org/officeDocument/2006/relationships" name="4. Stockholders Equity (Detai40" sheetId="40" state="visible" r:id="rId40"/>
    <sheet xmlns:r="http://schemas.openxmlformats.org/officeDocument/2006/relationships" name="4. Stockholders Equity (Detai41" sheetId="41" state="visible" r:id="rId41"/>
    <sheet xmlns:r="http://schemas.openxmlformats.org/officeDocument/2006/relationships" name="4. Stockholders Equity (Detai42" sheetId="42" state="visible" r:id="rId42"/>
    <sheet xmlns:r="http://schemas.openxmlformats.org/officeDocument/2006/relationships" name="4. Stockholders Equity (Detai43" sheetId="43" state="visible" r:id="rId43"/>
    <sheet xmlns:r="http://schemas.openxmlformats.org/officeDocument/2006/relationships" name="4. Stockholders Equity (Detai44" sheetId="44" state="visible" r:id="rId44"/>
    <sheet xmlns:r="http://schemas.openxmlformats.org/officeDocument/2006/relationships" name="4. Stockholders' Equity (Detail" sheetId="45" state="visible" r:id="rId45"/>
    <sheet xmlns:r="http://schemas.openxmlformats.org/officeDocument/2006/relationships" name="5. 401(k) Plan (Details Narrati" sheetId="46" state="visible" r:id="rId46"/>
    <sheet xmlns:r="http://schemas.openxmlformats.org/officeDocument/2006/relationships" name="7. Income Taxes (Details - Inco" sheetId="47" state="visible" r:id="rId47"/>
    <sheet xmlns:r="http://schemas.openxmlformats.org/officeDocument/2006/relationships" name="7. Income Taxes (Details - US a" sheetId="48" state="visible" r:id="rId48"/>
    <sheet xmlns:r="http://schemas.openxmlformats.org/officeDocument/2006/relationships" name="7. Income Taxes (Details - Defe" sheetId="49" state="visible" r:id="rId49"/>
    <sheet xmlns:r="http://schemas.openxmlformats.org/officeDocument/2006/relationships" name="7. Income Taxes (Details - Reco" sheetId="50" state="visible" r:id="rId50"/>
    <sheet xmlns:r="http://schemas.openxmlformats.org/officeDocument/2006/relationships" name="7. Income Taxes (Details - NOL'" sheetId="51" state="visible" r:id="rId51"/>
    <sheet xmlns:r="http://schemas.openxmlformats.org/officeDocument/2006/relationships" name="7. Income Taxes (Details - Unce" sheetId="52" state="visible" r:id="rId52"/>
    <sheet xmlns:r="http://schemas.openxmlformats.org/officeDocument/2006/relationships" name="7. Income Taxes (Details Narrat" sheetId="53" state="visible" r:id="rId53"/>
    <sheet xmlns:r="http://schemas.openxmlformats.org/officeDocument/2006/relationships" name="8. Commitments and Contingenc54" sheetId="54" state="visible" r:id="rId54"/>
    <sheet xmlns:r="http://schemas.openxmlformats.org/officeDocument/2006/relationships" name="8. Commitments and Contingenc55" sheetId="55" state="visible" r:id="rId55"/>
    <sheet xmlns:r="http://schemas.openxmlformats.org/officeDocument/2006/relationships" name="9. Significant Geographic, Cu56" sheetId="56" state="visible" r:id="rId56"/>
    <sheet xmlns:r="http://schemas.openxmlformats.org/officeDocument/2006/relationships" name="9. Significant Geographic, Cu57" sheetId="57" state="visible" r:id="rId57"/>
    <sheet xmlns:r="http://schemas.openxmlformats.org/officeDocument/2006/relationships" name="9. Significant Geographic, Cu58" sheetId="58" state="visible" r:id="rId58"/>
  </sheets>
  <definedNames/>
  <calcPr calcId="124519" fullCalcOnLoad="1"/>
</workbook>
</file>

<file path=xl/sharedStrings.xml><?xml version="1.0" encoding="utf-8"?>
<sst xmlns="http://schemas.openxmlformats.org/spreadsheetml/2006/main" uniqueCount="512">
  <si>
    <t>Document and Entity Information - USD ($)</t>
  </si>
  <si>
    <t>12 Months Ended</t>
  </si>
  <si>
    <t>Jun. 30, 2018</t>
  </si>
  <si>
    <t>Aug. 17, 2018</t>
  </si>
  <si>
    <t>Dec. 29, 2017</t>
  </si>
  <si>
    <t>Document And Entity Information</t>
  </si>
  <si>
    <t>Entity Registrant Name</t>
  </si>
  <si>
    <t>LANTRONIX INC</t>
  </si>
  <si>
    <t>Entity Central Index Key</t>
  </si>
  <si>
    <t>Document Type</t>
  </si>
  <si>
    <t>10-K</t>
  </si>
  <si>
    <t>Document Period End Date</t>
  </si>
  <si>
    <t>Jun. 30,
		2018</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Jun. 30, 2017</t>
  </si>
  <si>
    <t>Current assets:</t>
  </si>
  <si>
    <t>Cash and cash equivalents</t>
  </si>
  <si>
    <t>Accounts receivable (net of allowance for doubtful accounts of $168 and $55 at June 30, 2018 and 2017, respectively)</t>
  </si>
  <si>
    <t>Inventories, net</t>
  </si>
  <si>
    <t>Contract manufacturers' receivable</t>
  </si>
  <si>
    <t>Prepaid expenses and other current assets</t>
  </si>
  <si>
    <t>Total current assets</t>
  </si>
  <si>
    <t>Property and equipment, net</t>
  </si>
  <si>
    <t>Goodwill</t>
  </si>
  <si>
    <t>Other assets</t>
  </si>
  <si>
    <t>Total assets</t>
  </si>
  <si>
    <t>Current liabilities:</t>
  </si>
  <si>
    <t>Accounts payable</t>
  </si>
  <si>
    <t>Accrued payroll and related expenses</t>
  </si>
  <si>
    <t>Warranty reserve</t>
  </si>
  <si>
    <t>Other current liabilities</t>
  </si>
  <si>
    <t>Total current liabilities</t>
  </si>
  <si>
    <t>Long-term capital lease obligations</t>
  </si>
  <si>
    <t>Other non-current liabilities</t>
  </si>
  <si>
    <t>Total liabilities</t>
  </si>
  <si>
    <t>Commitments and contingencies (Note 8)</t>
  </si>
  <si>
    <t>Stockholders' equity:</t>
  </si>
  <si>
    <t>Preferred stock, $0.0001 par value; 5,000,000 shares authorized; none issued and outstanding</t>
  </si>
  <si>
    <t>Common stock, $0.0001 par value; 100,000,000 shares authorized; 18,908,196 and 17,808,696 shares issued and outstanding at June 30, 2018 and 2017, respectively</t>
  </si>
  <si>
    <t>Additional paid-in capital</t>
  </si>
  <si>
    <t>Accumulated deficit</t>
  </si>
  <si>
    <t>Accumulated other comprehensive income</t>
  </si>
  <si>
    <t>Total stockholders' equity</t>
  </si>
  <si>
    <t>Total liabilities and stockholders' equity</t>
  </si>
  <si>
    <t>Consolidated Balance Sheets (Parenthetical) - USD ($) $ in Thousands</t>
  </si>
  <si>
    <t>Assets</t>
  </si>
  <si>
    <t>Allowance for Receivable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 shares in Thousands, $ in Thousands</t>
  </si>
  <si>
    <t>Income Statement [Abstract]</t>
  </si>
  <si>
    <t>Net revenue</t>
  </si>
  <si>
    <t>Cost of revenue</t>
  </si>
  <si>
    <t>Gross profit</t>
  </si>
  <si>
    <t>Operating expenses:</t>
  </si>
  <si>
    <t>Selling, general and administrative</t>
  </si>
  <si>
    <t>Research and development</t>
  </si>
  <si>
    <t>Total operating expenses</t>
  </si>
  <si>
    <t>Income (loss) from operations</t>
  </si>
  <si>
    <t>Interest expense, net</t>
  </si>
  <si>
    <t>Other expense, net</t>
  </si>
  <si>
    <t>Income (loss) before income taxes</t>
  </si>
  <si>
    <t>Provision for income taxes</t>
  </si>
  <si>
    <t>Net income (loss) and comprehensive income (loss)</t>
  </si>
  <si>
    <t>Net income (loss) per share (basic)</t>
  </si>
  <si>
    <t>Net income (loss) per share (diluted)</t>
  </si>
  <si>
    <t>Weighted-average common shares (basic)</t>
  </si>
  <si>
    <t>Weighted-average common shares (diluted)</t>
  </si>
  <si>
    <t>Consolidated Statements of Stockholders Equity - USD ($) $ in Thousands</t>
  </si>
  <si>
    <t>Common Stock</t>
  </si>
  <si>
    <t>Additional Paid-In Capital</t>
  </si>
  <si>
    <t>Accumulated Deficit</t>
  </si>
  <si>
    <t>Accumulated Other Comprehensive Income</t>
  </si>
  <si>
    <t>Total</t>
  </si>
  <si>
    <t>Beginning balance, shares at Jun. 30, 2016</t>
  </si>
  <si>
    <t>Beginning balance, value at Jun. 30, 2016</t>
  </si>
  <si>
    <t>Cumulative effect of accounting change</t>
  </si>
  <si>
    <t>Shares issued pursuant to stock awards, net shares</t>
  </si>
  <si>
    <t>Shares issued pursuant to stock awards, net value</t>
  </si>
  <si>
    <t>Tax withholding paid on behalf of employees for restricted shares</t>
  </si>
  <si>
    <t>Share-based compensation</t>
  </si>
  <si>
    <t>Net income (loss)</t>
  </si>
  <si>
    <t>Ending balance, shares at Jun. 30, 2017</t>
  </si>
  <si>
    <t>Ending balance, value at Jun. 30, 2017</t>
  </si>
  <si>
    <t>Ending balance, shares at Jun. 30, 2018</t>
  </si>
  <si>
    <t>Ending balance, value at Jun. 30, 2018</t>
  </si>
  <si>
    <t>Consolidated Statements of Cash Flows - USD ($) $ in Thousands</t>
  </si>
  <si>
    <t>Operating activities</t>
  </si>
  <si>
    <t>Adjustments to reconcile net income (loss) to net cash provided by (used in) operating activities:</t>
  </si>
  <si>
    <t>Depreciation and amortization</t>
  </si>
  <si>
    <t>Changes in operating assets and liabilities:</t>
  </si>
  <si>
    <t>Accounts receivable</t>
  </si>
  <si>
    <t>Inventories</t>
  </si>
  <si>
    <t>Other liabilities</t>
  </si>
  <si>
    <t>Net cash provided by operating activities</t>
  </si>
  <si>
    <t>Investing activities</t>
  </si>
  <si>
    <t>Purchases of property and equipment</t>
  </si>
  <si>
    <t>Net cash used in investing activities</t>
  </si>
  <si>
    <t>Financing activities</t>
  </si>
  <si>
    <t>Net proceeds from issuances of common stock</t>
  </si>
  <si>
    <t>Payment of capital lease obligations</t>
  </si>
  <si>
    <t>Net cash provided by financing activities</t>
  </si>
  <si>
    <t>Increase in cash and cash equivalents</t>
  </si>
  <si>
    <t>Cash and cash equivalents at beginning of year</t>
  </si>
  <si>
    <t>Cash and cash equivalents at end of year</t>
  </si>
  <si>
    <t>Supplemental disclosure of cash flow information</t>
  </si>
  <si>
    <t>Interest paid</t>
  </si>
  <si>
    <t>Income taxes paid</t>
  </si>
  <si>
    <t>1. Summary of Significant Accounting Policies</t>
  </si>
  <si>
    <t>Accounting Policies [Abstract]</t>
  </si>
  <si>
    <t>Summary of Significant Accounting Policies</t>
  </si>
  <si>
    <t>1. Summary
of Significant Accounting Policies The Company Lantronix, Inc. (referred to in these notes to consolidated financial
statements as “Lantronix”, “we,” “our,” or “us”), is a global provider of secure
data access and management solutions for Internet of Things (“IoT”) assets. Our mission is to be the leading supplier
of IoT solutions that enable companies to simplify the creation, deployment, and management of IoT projects while providing secure
access to data for applications and people. We were incorporated in California in 1989 and re-incorporated in
Delaware in 2000. Basis of Presentation The consolidated financial statements include the accounts of Lantronix
and our wholly-owned subsidiaries. All significant intercompany transactions and balances have been eliminated in consolidation.
At June 30, 2018, approximately $3,591,000 of our tangible assets were located outside of the United States (“U.S.”),
a large portion of which was comprised of inventory held at (i) our third-party logistics provider in Hong Kong and (ii) our contract
manufacturers in China. Use of Estimates The preparation of financial statements in conformity with U.S. generally
accepted accounting principles (“U.S. GAAP”) requires management to make estimates and assumptions that affect the
amounts reported in the consolidated financial statements and accompanying notes. The industry in which we operate is characterized
by rapid technological change. As a result, estimates made in preparing the consolidated financial statements include the allowance
for doubtful accounts, sales returns and allowances, inventory valuation, goodwill valuation, deferred income tax asset valuation
allowances, share-based compensation and warranty reserves. To the extent there are material differences between our estimates
and actual results, future results of operations will be affected. Reclassifications Certain reclassifications have been made to the prior fiscal year
financial information to conform to the current fiscal year presentation. Revenue Recognition We recognize revenue when all of the following criteria are met:
persuasive evidence of an arrangement exists; delivery has occurred or services have been rendered; the price to the buyer is fixed
or determinable; and collectability is reasonably assured. For each of the fiscal years ended June 30, 2018 and 2017, over 99%
of our net revenue came from sales of hardware products. Our remaining net revenues in each of these years was primarily attributable
to professional engineering services and extended warranty services. We sell extended warranty services which extend the warranty
period for an additional one to three years, depending upon the product. Warranty net revenue is deferred and recognized ratably
over the warranty service period. When product revenue is recognized, we establish an estimated allowance
for future product returns based on historical returns experience. We also record reductions of revenue for pricing adjustments,
such as competitive pricing programs and rebates, in the same period that the related revenue is recognized, based on approved
pricing adjustments and historical experience. Actual product returns or pricing adjustments that differ from our estimates could
result in increases or decreases to our net revenue. A significant portion of our sales are made to distributors
under agreements which contain limited rights to return unsold products and price adjustment provisions. Given these provisions,
we have concluded the price to these distributors is not fixed and determinable at the time we deliver products to them. Accordingly,
revenue and the related cost of revenue from sales to these distributors is not recognized until the distributor resells the product.
In addition, when the deferred revenue attributable to any distributor exceeds their receivable balance due to Lantronix at the
balance sheet date, such excess is reclassified from net accounts receivable to a customer deposit and refunds liability, which
is included in other current liabilities on the accompanying consolidated balance sheets. Multiple-Element Arrangements From time to time, we may enter into arrangements with customers
that provide for multiple deliverables that generally include the sale of products, professional engineering services and other
product qualification or certification services (collectively, the “deliverables”). Pursuant to the applicable accounting
guidance, when multiple deliverables in an arrangement are separated into different units of accounting, the arrangement consideration
is allocated to the identified separate units that have stand-alone value at the inception of the contract based on a relative
selling price hierarchy. We determine the relative selling price for a deliverable based on its vendor-specific objective evidence
of selling price (“VSOE”), if available, third-party evidence (“TPE”), if VSOE is not available, and our
best estimate of selling price, if neither VSOE nor TPE is available. We recognize the relative fair value of the deliverables
as they are delivered assuming all other revenue recognition criteria are met. Accounts Receivable and Allowance for Doubtful Accounts Accounts receivable are stated at the amount we expect to collect,
which is net of an allowance for doubtful accounts for estimated losses resulting from the inability of our customers to make required
payments. Our evaluation of the collectability of customer accounts receivable is based on various factors, including the length
of time the receivables are past due, our history of bad debts and general industry conditions. Accounts that are deemed uncollectible
are written off against the allowance for doubtful accounts. Concentration of Credit Risk Our accounts receivable are primarily derived from revenue earned
from customers located throughout North America, Europe and Asia. We perform periodic credit evaluations of our customers’
financial condition and maintain allowances for potential credit losses. Credit losses have historically been within our expectations.
We generally do not require collateral or other security from our customers. Fair Value of Financial Instruments Our financial instruments consist primarily of cash and cash equivalents,
accounts receivable, contract manufacturers’ receivable, accounts payable, and accrued liabilities.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o which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Level 2: Level 3: The hierarchy noted above requires us to minimize the use of unobservable
inputs and to use observable market data, if available, when determining fair value. We do not have any assets or liabilities that
were measured at fair value on a recurring basis, and during the fiscal years ended June 30, 2018 and 2017 we did not have any
assets or liabilities that were measured at fair value on a non-recurring basis. We believe all of our financial instruments’ recorded values
approximate their current fair values because of the nature and short duration of these instruments. Foreign Currency Remeasurement The functional currency for all our foreign subsidiaries is currently
the U.S. dollar. Non-monetary and monetary foreign currency assets and liabilities are valued in U.S. dollars at historical and
end-of-period exchange rates, respectively. Exchange gains and losses from foreign currency transactions and remeasurements are
recognized in the consolidated statements of operations. Translation adjustments for foreign subsidiaries whose functional currencies
were previously their respective local currencies are suspended in accumulated other comprehensive income. Accumulated Other Comprehensive Income Accumulated other comprehensive income is composed of accumulated
translation adjustments as of June 30, 2018 and 2017. We did not have any other comprehensive income or losses during the fiscal
years ended June 30, 2018 or 2017. Cash and Cash Equivalents Cash and cash equivalents consist of cash and short-term investments,
with original maturities of 90 days or less. Inventories Inventories are stated at the lower of cost (on a first-in, first-out
basis) or net realizable value. We provide reserves for excess and obsolete inventories determined primarily based upon estimates
of future demand for our products. Shipping and handling costs are classified as a component of cost of revenue in the consolidated
statements of operations. Inventory Sale and Purchase Transactions with Contract Manufacturers Under certain circumstances, we sell raw materials to our contract
manufacturers and subsequently repurchase finished goods from the contract manufacturers which contain such raw materials. Net
sales of raw materials to the contract manufacturers are recorded on the consolidated balance sheets as contract manufacturers’
receivables, and are eliminated from net revenue as we intend to repurchase the raw materials from the contract manufacturers in
the form of finished goods. We have contractual arrangements with certain of our contract manufacturers
that require us to purchase unused inventory that the contract manufacturer has purchased to fulfill our forecasted manufacturing
demand. To the extent that inventory on-hand at one or more of these contract manufacturers exceeds our contractually reported
forecasts, we record the amount we may be required to purchase as part of other current liabilities and inventories on the consolidated
balance sheets. Property and Equipment Property and equipment are carried at cost. Depreciation is provided
using the straight-line method over the assets’ estimated useful lives, generally ranging from three to five years. Depreciation
and amortization of leasehold improvements are computed using the shorter of the remaining lease term or five years. Major renewals
and betterments are capitalized, while replacements, maintenance and repairs, which do not improve or extend the estimated useful
lives of the respective assets, are expensed as incurred. Capitalized Internal Use Software Costs We capitalize the costs of computer software developed or obtained
for internal use. Capitalized computer software costs consist of purchased software licenses and implementation costs. Capitalized
software costs are amortized on a straight-line basis over a period of three to five years. Goodwill Goodwill is recorded as the difference, if any, between the aggregate
consideration paid for an acquisition and the fair value of the acquired net tangible and intangible assets acquired. We evaluate
goodwill for impairment on an annual basis in our fiscal fourth quarter or more frequently if we believe indicators of impairment
exist that would more likely than not reduce the fair value of our single reporting unit below its carrying amount. We begin by
assessing qualitative factors to determine whether it is more likely than not that the fair value of our single reporting unit
is less than its carrying value. Based on that qualitative assessment, if we conclude that it is more likely than not that the
fair value of our single reporting unit is less than its carrying value, we conduct a quantitative goodwill impairment test, which
involves comparing the estimated fair value of our single reporting unit with its carrying value, including goodwill. We estimate
the fair value of our single reporting unit using a combination of the income and market approach. If the carrying value of the
reporting unit exceeds its estimated fair value, we recognize an impairment loss for the difference. During the fourth quarter of the fiscal year ended June 30, 2018,
we made a qualitative assessment of whether goodwill impairment existed and did not determine that it was more likely that not
that the fair value of our single reporting unit was less than its carrying amount. Income Taxes Income taxes are computed under the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that some of the deferred tax assets
will not be realized. Financial statement effects of a tax position are initially recognized
when it is more likely than not, based on the technical merits, that the position will be sustained upon examination by a taxing
authority. A tax position that meets the more-likely-than-not recognition threshold is initially and subsequently measured as the
largest amount of tax benefit that meets the more-likely-than-not threshold of being realized upon ultimate settlement with a taxing
authority. We recognize potential accrued interest and penalties related to unrecognized tax benefits as income tax expense. Share-Based Compensation We account for share-based compensation by expensing the estimated
grant date fair value of our shared-based awards ratably over the requisite service period. We recognize the impact of forfeitures
on our share-based compensation expense as such forfeitures occur. Net Income (Loss) Per Share Basic net income (loss) per share is calculated by dividing net
income (loss) by the weighted-average number of common shares outstanding during the fiscal year. Diluted net income (loss) per
share is calculated by adjusting the weighted-average number of common shares outstanding, assuming any dilutive effects of outstanding
share-based awards using the treasury stock method. Research and Development Costs Costs incurred in the research and development of new products and
enhancements to existing produc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we believe our current process for developing
products is essentially completed concurrently with the establishment of technological feasibility and thus, software development
costs have been expensed as incurred. Warranty The standard warranty periods we provide for our products typically
range from one to five years. We establish reserves for estimated product warranty costs at the time revenue is recognized based
upon our historical warranty experience, and for any known or anticipated product warranty issues. Advertising Expenses Advertising expenses are recorded in the period incurred and totaled
$213,000 and $108,000 for the fiscal years ended June 30, 2018 and 2017, respectively. Segment Information We have one operating and reportable business segment. Recent Accounting Pronouncements Shared-Based Compensation In June 2018, the Financial Accounting Standards Board (“FASB”)
issued an accounting standard that expands the scope of existing share-based compensation guidance for employees. The new standard
will include share-based payment transactions for acquiring goods and services from nonemployees, whereby share-based payments
to nonemployees will be measured and recorded at the fair value of the equity instruments that an entity is obligated to issue
on the grant date. The standard will be effective for us beginning July 1, 2019, with early adoption permitted. Entities are required
to adopt the standard using a modified retrospective approach with a cumulative adjustment to opening retained earnings in the
year of adoption for the remeasurement of liability-classified awards that have not been settled by the date of adoption and equity-classified
awards for which a measurement date has not been established. We are currently evaluating the date we intend to adopt this guidance
and currently do not anticipate that the adoption of this guidance will have a material impact on our consolidated financial statements. Leases In February 2016, FASB issued an accounting standard that revises
lease accounting guidance. Most prominent among the changes in the standard is the recognition of right-of-use (“ROU”)
assets and lease liabilities by lessees for those leases classified as operating leases under the existing guidance. The standard
requires entities to recognize and measure leases existing at, or entered into after, the beginning of the earliest comparative
period presented using a modified retrospective approach, with certain practical expedients available. In July 2018, FASB issued
a practical expedient that would allow entities the option to apply the provisions of the new lease guidance at the effective date
of adoption without adjusting the comparative periods presented. The standard will be effective for Lantronix in the fiscal year
beginning July 1, 2019, with early adoption permitted. While we are continuing to assess the potential impacts of this standard,
we currently expect the most significant impact on our financial statements will be the recognition of ROU assets and lease liabilities
for our operating leases. We have not yet determined which practical expedients we intend to utilize in connection with adopting
the new standard, nor have we determined any quantitative impacts on our financial statements. Revenue from Contracts with Customers In May 2014, FASB issued an accounting standard which superseded
previous revenue recognition guidance under U.S. GAAP. The standard is a comprehensive revenue recognition model that requires
a company to recognize revenue to depict the transfer of goods or services to a customer at an amount that reflects the consideration
it expects to receive in exchange for those goods or services. In doing so, among other things, companies will generally need to
use more judgment and make more estimates than under the previous guidance. The standard permits two methods of adoption: (i) retrospectively
to each prior reporting period presented (the full retrospective method), or (ii) retrospectively with the cumulative effect of
initially applying the standard recognized at the date of initial application (the modified retrospective transition method). The standard is effective for annual reporting periods beginning after December 15, 2017, including interim
periods within that reporting period. We
will adopt the standard in the fiscal year beginning July 1, 2018 using the modified retrospective transition method, with the
cumulative effect recognized in our accumulated deficit at the date of adoption. We believe the most significant impact of adopting the standard relates
to the timing of when revenue is recognized for sales made to distributors under agreements which contain limited rights to return
unsold products and price adjustment provisions. Under the previous revenue guidance, we have historically concluded that the price
to these distributors is not fixed and determinable at the time we deliver products to them, and thus revenue from sales to these
distributors has not historically been recognized until the distributor resells the product. By contrast, under the new standard,
we will recognize revenue when we transfer control to the distributor rather than deferring recognition until the distributor resells
the products. In addition, we will establish appropriate accruals for the variable consideration aspect of sales to distributors,
estimated primarily based on historical experience, including estimates for returns and price adjustments. Further, given
certain requirements in the new standard regarding the presentation of estimated return assets and refund liabilities, we expect
the adoption will result in an increase in our accounts receivable, net and a decrease in our inventories, net. We currently expect
to record a decrease to the opening balance of accumulated deficit between $500,000 and $700,000 as a result of adopting the new
standard.</t>
  </si>
  <si>
    <t>2. Supplemental Financial Information</t>
  </si>
  <si>
    <t>Supplemental Financial Information</t>
  </si>
  <si>
    <t xml:space="preserve">2. Supplemental
Financial Information Inventories The following table presents details of our
inventories:
June 30,
2018 2017
(In thousands)
Finished goods $ 5,359 $ 4,191
Raw materials 2,547 1,694
Finished goods held by distributors 533 1,074
Inventories, net $ 8,439 $ 6,959 Property and Equipment The following table presents details of property
and equipment:
June 30,
2018 2017
(In thousands)
Computer, software and office equipment $ 3,801 $ 3,737
Furniture and fixtures 450 465
Production, development and warehouse equipment 4,137 4,002
Construction-in-progress 50 29
Property and equipment, gross 8,438 8,233
Less accumulated depreciation (7,402 ) (7,015 )
Property and equipment, net $ 1,036 $ 1,218 The following table presents details of property and equipment recorded
in connection with capital lease obligations:
June 30,
2018 2017
(In thousands)
Property and equipment $ 250 $ 250
Less accumulated depreciation (182 ) (122 )
Total $ 68 $ 128 The depreciation and amortization
of property and equipment recorded in connection with capital lease obligations is included within depreciation and amortization
expense recorded in the applicable functional line items on our consolidated statements of operations. Warranty Reserve The following table presents details of our
warranty reserve:
Years Ended June 30,
2018 2017
(In thousands)
Beginning balance $ 125 $ 138
Charged to cost of revenues 168 65
Usage (194 ) (78 )
Ending balance $ 99 $ 125 Other Liabilities The following table presents details of our
other liabilities:
June 30,
2018 2017
(In thousands)
Current
Customer deposits and refunds $ 916 $ 1,119
Accrued raw materials purchases 460 484
Deferred revenue 305 196
Capital lease obligations 55 61
Taxes payable 296 275
Accrued operating expenses 845 928
Total other current liabilities $ 2,877 $ 3,063
Non-current
Deferred rent $ 137 $ 200
Deferred revenue 175 196
Total other non-current liabilities $ 312 $ 396 Computation of Net Income (Loss) per Share The following table presents the computation of net income (loss)
per share:
Years Ended June 30,
2018 2017
(In thousands, except per share data)
Numerator:
Net income (loss) $ 680 $ (277 )
Denominator:
Weighted-average shares outstanding - basic 18,171 17,451
Effect of dilutive securities: 987 –
Weighted-average shares outstanding - diluted 19,158 17,451
Net income (loss) per share - basic $ 0.04 $ (0.02 )
Net income (loss) per share - diluted $ 0.04 $ (0.02 ) The following table presents the common stock equivalents excluded
from the diluted net loss per share calculation because they were anti-dilutive for the periods presented. These excluded common
stock equivalents could be dilutive in the future.
Years Ended June 30,
2018 2017
(In thousands)
Common stock equivalents 644 1,503
Severance and Related Charges Fiscal Year Ended June 30, 2018 From July 2017 through September 2017, we realigned certain personnel
resources throughout our organization, primarily to optimize our operations and engineering efforts. These activities resulted
in total charges of approximately $506,000 and consisted primarily of severance costs, and to a lesser extent, termination costs
related to our facility lease in Hong Kong. These charges are included in the applicable functional line items within the accompanying
consolidated statement of operations for the fiscal year ended June 30, 2018. As of June 30, 2018, we have no remaining liabilities
related to these activities. Fiscal Year Ended June 30, 2017 In January 2017, we initiated personnel changes to our European sales
team. These activities resulted in total charges of $246,000 and consisted primarily of severance costs, and to a lesser extent,
a facility lease termination cost. These charges are included in the applicable functional line items within the accompanying consolidated
statement of operations for the fiscal year ended June 30, 2017. Supplemental Cash Flow Information The following table presents non-cash investing and financing transactions
excluded from the consolidated statements of cash flows:
Years Ended June 30,
2018 2017
(In thousands)
Accrued property and equipment paid for in the subsequent period $ 23 $ 3 </t>
  </si>
  <si>
    <t>3. Bank Line of Credit</t>
  </si>
  <si>
    <t>Debt Disclosure [Abstract]</t>
  </si>
  <si>
    <t>Bank Line of Credit</t>
  </si>
  <si>
    <t>3. Bank
Line of Credit We are party to a Loan and Security Agreement (as amended, the “Loan
Agreement”) with Silicon Valley Bank (“SVB”), which provides a $4,000,000 revolving line of credit, based on
qualified accounts receivable. The Loan Agreement has a maturity date of September 30, 2018. The Loan Agreement provides for an interest rate per annum equal
to the greater of the prime rate plus 0.75% or 4.25%, provided that we maintain a monthly quick ratio of 1.0 to 1.0 or greater.
The quick ratio measures our ability to use our cash and cash equivalents maintained at SVB to extinguish or retire our current
liabilities immediately. If this ratio is not met, the interest rate will become the greater of the prime rate plus 1.25% or 4.25%.
At June 30, 2018, we met the quick ratio requirement. The Loan Agreement also includes a covenant requiring us to maintain
a certain Minimum Tangible Net Worth (“Minimum TNW”), currently required to be approximately $6,681,000. The Minimum
TNW is subject to adjustment upward to the extent we raise additional equity or debt financing or achieve net income in future
periods. Our Actual Tangible Net Worth (“Actual TNW”) is calculated as total stockholders’ equity, less goodwill. The following table presents the Minimum TNW
compared to our Actual TNW:
June 30, 2018
(In thousands)
Minimum TNW $ 6,681
Actual TNW $ 14,325 The following table presents certain information with respect to
the Loan Agreement:
June 30,
2018 2017
(In thousands)
Outstanding borrowings on the line of credit $ – $ –
Available borrowing capacity on the line of credit $ 2,503 $ 2,812
Outstanding letters of credit $ 51 $ 51 Our outstanding letters of credit at June 30,
2018 and 2017 were used as security deposits.</t>
  </si>
  <si>
    <t>4. Stockholders' Equity</t>
  </si>
  <si>
    <t>Equity [Abstract]</t>
  </si>
  <si>
    <t>Stockholders' Equity</t>
  </si>
  <si>
    <t>4. Stockholders’
Equity Stock Incentive Plans We have stock incentive plans in
effect under which non-qualified and incentive stock options to purchase shares of Lantronix common stock
(“stock options”) have been granted to employees, non-employees and board members. In addition, we have
previously granted restricted common stock awards (“non-vested shares”) to employees and board members under
these plans. Our current stock incentive program is governed by our Amended and Restated 2010 Stock Incentive Plan (as
amended, the “2010 SIP”). Shares reserved for issuance under the 2010 SIP include rollover shares, which are any
shares subject to equity compensation awards granted under our previous stock plan that expire or otherwise terminate without
having been exercised in full or that are forfeited or repurchased by us by virtue of their failure to vest. A maximum of
2,100,000 of such shares are eligible for rollover. The 2010 SIP authorizes awards of stock options (both non-qualified and
incentive), stock appreciation rights, non-vested shares, restricted stock units (“RSUs”) and performance shares.
New shares are issued to satisfy stock option exercises and share issuances. As of June 30, 2018, approximately 1,378,000
shares remain available for issuance under the 2010 SIP. We have also granted stock options and RSUs under individual
inducement award agreements. The Compensation Committee of our board of directors determines eligibility,
vesting schedules and exercise prices for stock options and shares granted under the plans. Stock options are generally granted
with an exercise price equal to the market price of our common stock on the grant date. Stock options generally have a contractual
term of seven to ten years. Share-based awards generally vest and become exercisable over a one to four-year service period. As
of June 30, 2018, no stock appreciation rights, non-vested shares, or performance shares were outstanding. No income tax benefit
was realized from activity in the share-based plans during the fiscal years ended June 30, 2018 and 2017. Stock Option Awards The fair value of each stock option grant
is estimated on the grant date using the Black-Scholes-Merton option-pricing formula. Expected volatilities are based on the
historical volatility of our stock price. The expected term of stock options granted is estimated using the simplified
method, as permitted by guidance issued by the Securities and Exchange Commission. We use the simplified method because we
believe we are unable to rely on our limited historical exercise data or alternative information as a reasonable basis upon
which to estimate the expected term of such options. The risk-free interest rate assumption is based on the U.S. Treasury
interest rates appropriate for the expected term of our stock options. The following weighted-average assumptions were used to estimate
the fair value of all of our stock option grants:
Years Ended June 30,
2018 2017
Expected term (in years) 4.8 4.8
Expected volatility 65% 65%
Risk-free interest rate 1.81% 1.43%
Dividend yield 0.00% 0.00% The following table presents a summary of activity for all of our
stock options:
Weighted-Average
Exercise Remaining Aggregate
Number of Price Contractual Intrinsic
Shares Per Share Term Value
(In thousands) (In years) (In thousands)
Balance of options outstanding at June 30, 2017 4,184 $ 1.78
Options granted 950 2.16
Options forfeited (183 ) 1.71
Options expired (322 ) 3.70
Options exercised (698 ) 1.70
Balance of options outstanding at June 30, 2018 3,931 $ 1.73 4.3 $ 4,408
Options exercisable at June 30, 2018 2,071 $ 1.70 3.2 $ 2,393 The following table presents a summary of grant date fair value
and intrinsic value information for all of our stock options:
Years Ended June 30,
2018 2017
(In thousands, except per share data)
Weighted-average grant date fair value per share $ 1.18 $ 0.93
Intrinsic value of options exercised $ 693 $ 120 Restricted Stock Units The fair value of our RSUs is based on the closing market price
of our common stock on the grant date. The following table presents a summary of activity with respect to
our RSUs during the fiscal year ended June 30, 2018:
Number of Shares Weighted-Average Grant Date Fair Value per Share
(In thousands)
Balance of RSUs outstanding at June 30, 2017 300 $ 1.29
Granted 40 2.05
Vested (200 ) 1.27
Balance of RSUs outstanding at June 30, 2018 140 $ 1.51 Employee Stock Purchase Plan We have a 2013 Employee Stock Purchase Plan (the “ESPP”),
under which 1,300,000 shares of our common stock were initially reserved for future issuance. The ESPP is intended to provide employees
with an opportunity to purchase our common stock through accumulated payroll deductions. Each of our employees (including officers)
is eligible to participate in the ESPP, subject to certain limitations, as defined in the ESPP. The ESPP is implemented by consecutive, overlapping offering periods
lasting 24 months (an “Offering Period”), with a new Offering Period commencing on the first trading day on or after
May 16 and November 16 of each year. Common stock may be purchased under the ESPP every six months (a “Purchase Period”),
at a price not less than 85% of the lesser of the fair market value of our common stock on (i) the first trading day of each Offering
Period or (ii) the last trading day of each Purchase Period. To the extent the fair market value of our common stock on the enrollment
date of a new Offering Period is lower than the fair market value of our common stock on the enrollment date of the immediately
preceding Offering Period, then all participants in the immediately preceding Offering Period will be automatically withdrawn from
such Offering Period immediately after the exercise of their options on the exercise date immediately preceding the new Offering
Period and automatically re-enrolled in the new Offering Period as of the first day thereof. Generally, a participant in the ESPP
may withdraw from an Offering Period at any time without affecting his or her eligibility to participate in future Offering Periods
and may increase or decrease the rate of his or her payroll deductions during an Offering Period. For purposes of measuring share-based compensation expense and calculating
net income (loss) per share, we account for common stock purchase rights granted under the ESPP in the same manner as our other
shared-based awards. The per share fair value of stock purchase rights granted under the
ESPP was estimated using the following weighted-average assumptions:
Years Ended June 30,
2018 2017
Expected term (in years) 1.3 1.3
Expected volatility 64% 74%
Risk-free interest rate 1.76% 1.01%
Dividend yield 0.00% 0.00% The following table presents a summary of activity under our ESPP
during the fiscal year ended June 30, 2018:
Year Ended
June 30, 2018
(In thousands, except per share data)
Shares available for issuance at June 30, 2017 476
Shares issued (328 )
Shares available for issuance at June 30, 2018 148
Weighted-average purchase price per share $ 1.25
Intrinsic value of ESPP shares on purchase date $ 316 Share-Based Compensation Expense The following table presents a summary of share-based compensation
expense included in each applicable functional line item on our consolidated statements of operations:
Years Ended June 30,
2018 2017
(In thousands)
Cost of revenues $ 53 $ 48
Selling, general and administrative 924 683
Research and development 192 181
Total share-based compensation expense $ 1,169 $ 912 The following table presents a summary of the remaining unrecognized
share-based compensation expense related to our outstanding share-based awards as of June 30, 2018:
Remaining Unrecognized Compensation Expense Remaining Weighted-Average Years to Recognize
(In thousands)
Stock options $ 1,556 2.6
RSUs $ 167 0.9
Common stock purchase rights under ESPP $ 235 1.6 If there are any modifications or cancellations of the underlying
unvested share-based awards, we may be required to accelerate, increase or cancel remaining unearned share-based compensation expense.
Future share-based compensation expense and unearned share-based compensation expense will increase to the extent that we grant
additional share-based awards.</t>
  </si>
  <si>
    <t>5. 401(k) Plan</t>
  </si>
  <si>
    <t>Retirement Benefits [Abstract]</t>
  </si>
  <si>
    <t>401(k) Plan</t>
  </si>
  <si>
    <t>5. 401(k)
Plan We have a savings plan (the “Plan”) which is qualified
under Section 401(k) of the Internal Revenue Code. Eligible employees may elect to make contributions to the Plan through salary
deferrals up to 100% of their base pay, subject to limitations. We made approximately $150,000 and $136,000 in matching contributions
to participants in the Plan during the fiscal years ended June 30, 2018 and 2017, respectively. In addition, we may make discretionary profit sharing contributions,
subject to limitations. During the fiscal years ended June 30, 2018 and 2017, we made no such contributions to the Plan.</t>
  </si>
  <si>
    <t>6. Litigation</t>
  </si>
  <si>
    <t>Litigation</t>
  </si>
  <si>
    <t>6. Litigation From time to time, we are subject to legal proceedings and claims
in the ordinary course of business. We are currently not aware of any such legal proceedings or claims that we believe will have,
individually or in the aggregate, a material adverse effect on our business, prospects, financial position, operating results or
cash flows.</t>
  </si>
  <si>
    <t>7. Income Taxes</t>
  </si>
  <si>
    <t>Income Tax Disclosure [Abstract]</t>
  </si>
  <si>
    <t>Income Taxes</t>
  </si>
  <si>
    <t>7. Income
Taxes The provision for income taxes consists of the
following components:
Years Ended June 30,
2018 2017
(In thousands)
Current:
Federal $ – $ –
State (1 ) 6
Foreign 99 62
98 68
Deferred:
Federal – –
State – –
Foreign – –
Provision for income taxes $ 98 $ 68 The following table presents U.S. and foreign income (loss) before
income taxes:
Years Ended June 30,
2018 2017
(In thousands)
United States $ 504 $ (465 )
Foreign 274 256
Income (loss) before income taxes $ 778 $ (209 ) The tax effects of temporary differences that
give rise to deferred tax assets and liabilities are as follows:
Years Ended June 30,
2018 2017
(In thousands)
Deferred tax assets:
Tax losses and credits $ 19,870 $ 31,024
Reserves not currently deductible 1,714 3,114
Deferred compensation 276 482
Inventory capitalization 369 754
Marketing rights – 85
Depreciation 106 252
Other 114 218
Gross deferred tax assets 22,449 35,929
Valuation allowance (22,155 ) (35,449 )
Deferred tax assets, net 294 480
Deferred tax liabilities:
State taxes (294 ) (480 )
Deferred tax liabilities (294 ) (480 )
Net deferred tax assets (liabilities) $ – $ – We have recorded a valuation allowance against our net deferred tax
assets, due to uncertainties surrounding the realization of the deferred tax assets. The following table presents a reconciliation of the provision for
income taxes to taxes computed at the U.S. federal statutory rate:
Years Ended June 30,
2018 2017
(In thousands)
Statutory federal provision (benefit) for income taxes $ 214 $ (71 )
Increase (decrease) resulting from:
Change in tax rate 12,887 86
Officer compensation 49 –
Stock options (100 ) (14 )
Other permanent differences (5 ) 25
Change in valuation allowance (13,204 ) (236 )
Deferred compensation – 44
One-time transition tax 63 –
Foreign tax rate variances 23 (25 )
Other 171 259
Provision for income taxes $ 98 $ 68 Due to the “change of ownership” provision of the Tax
Reform Act of 1986, utilization of our net operating loss (“NOL”) carryforwards and tax credit carryforwards may be
subject to an annual limitation against taxable income in future periods. Due to the annual limitation, a portion of these carryforwards
may expire before ultimately becoming available to reduce future income tax liabilities. The following table presents our NOLs:
June 30,
2018
(In thousands)
Federal $ 89,755
State $ 13,270 For federal income tax purposes, our NOL carryovers generated for
tax years beginning before July 1, 2018 will begin to expire in the fiscal year ending June 30, 2021. For state income tax purposes,
our NOLs began to expire in the fiscal year ended June 30, 2013. Pursuant to the Tax Cuts and Jobs Act (the “2017 Act”)
enacted by the U.S. federal government in December 2017, discussed further below, for federal income tax purposes, NOL carryovers
generated for our tax years beginning after June 30, 2018 can be carried forward indefinitely, but will be subject to a taxable
income limitation. We continue to assert that our
foreign earnings are indefinitely reinvested in our overseas operations and as such, deferred income taxes were not provided on
undistributed earnings of certain foreign subsidiaries. However, given the passage of the 2017 Act, we may re-evaluate our position. Tax Cuts and Jobs Act The 2017 Act changes existing
U.S. tax law to, among other things (i) lower U.S. corporate tax rates and implement a territorial tax system, (ii) generally
reduce a company’s ability to utilize accumulated NOLs and (iii) require the calculation of a one-time transition tax on
certain previously unrepatriated foreign earnings and profits (“E&amp;P”) as part of the transition to the new territorial
tax system. In addition, the 2017 Act impacts a company’s estimates of its deferred tax assets and liabilities. Since we
have a June 30 fiscal year-end, the lower U.S. corporate tax rate is phased in, resulting in a blended rate of approximately 28%
for our fiscal year ended June 30, 2018, and a statutory rate of 21% for our fiscal years thereafter. Pursuant to U.S. GAAP, changes in tax rates and tax laws are accounted
for in the period of enactment, and the resulting effects are recorded as discrete components of the provision for income taxes
related to continuing operations in the same period. We have evaluated the impact of the 2017 Act on our consolidated financial
statements for the fiscal year ended June 30, 2018. In doing so, we estimated a one-time transition tax liability with respect
to our calculated unrepatriated foreign E&amp;P of approximately $63,000. We have offset this liability by utilizing our existing
NOLs, resulting in no net effect to our provision for income taxes for the fiscal year ended June 30, 2018. Additionally, we have
recorded a decrease in our net deferred tax assets of approximately $12,850,000, with a corresponding offset to our estimated full
valuation allowance against our net deferred tax assets, resulting in no net effect on our provision for income taxes. Unrecognized Tax Benefits The following table summarizes our liability for uncertain tax positions
for the fiscal year ended June 30, 2018 (in thousands):
Year Ended
June 30, 2018
Balance as of June 30, 2017 $ 6,600
Change in balances related to uncertain tax positions –
Balance as of June 30, 2018 $ 6,600 At June 30, 2018, we had $6,600,000 of gross unrecognized tax benefits. Of
the total unrecognized tax benefits at June 30, 2018, $6,600,000 was recorded as a reduction to deferred tax assets, which caused
a corresponding reduction in our valuation allowance of $6,600,000. To the extent such portion of unrecognized tax benefits is
recognized at a time such valuation allowance no longer exists, the recognition would reduce the effective tax rate. Our continuing
practice is to recognize interest and penalties related to income tax matters in income tax expense. During the fiscal years ended
June 30, 2018 and 2017 we recorded an immaterial expense for interest and penalties related to income tax matters in the provision
for income taxes. At June 30, 2018, we had approximately $200,000 of accrued interest and penalties related to uncertain tax positions. At June 30, 2018, our fiscal years ended June 30, 2014 through 2018
remain open to examination by the federal taxing jurisdiction and our fiscal years ended June 30, 2013 through 2018 remain open
to examination by the state taxing jurisdictions. However, we have NOLs beginning in the fiscal year ended June 30, 2001 which
would cause the statute of limitations to remain open for the year in which the NOL was incurred. Our fiscal years ended June 30,
2011 through 2018 remain open to examination by foreign taxing authorities. We do not anticipate that the amount of unrecognized
tax benefits as of June 30, 2018 will significantly increase or decrease within the next 12 months.</t>
  </si>
  <si>
    <t>8. Commitments and Contingencies</t>
  </si>
  <si>
    <t>Commitments and Contingencies Disclosure [Abstract]</t>
  </si>
  <si>
    <t>Commitments and Contingencies</t>
  </si>
  <si>
    <t xml:space="preserve">8. Commitments
and Contingencies Leases We lease office equipment and office and warehouse facilities under
non-cancelable capital and operating leases. We currently lease approximately 27,000
square feet of office space for our corporate headquarters in Irvine, California. The lease for this facility commenced in
July 2015, is for a term of 65 months and provides for annual rent increases. The lease agreement provided for a tenant
improvement allowance from the landlord of up to $243,000 for tenant improvements and other qualified expenses for which the
landlord paid for approximately $190,000 in tenant improvements and reimbursed Lantronix for the remaining $53,000. The following schedule presents minimum lease payments for all non-cancelable
operating and capital leases as of June 30, 2018:
Capital Operating
Years Ending June 30, Leases Leases Total
(In thousands)
2019 57 573 630
2020 4 549 553
2021 – 255 255
Total 61 $ 1,377 $ 1,438
Amounts representing interest (2 )
Present value of net minimum lease payments 59
Less: capital lease obligations, short-term portion (included in other current liabilities) 55
Capital lease obligations, long-term portion $ 4 The following table presents rent expense:
Years Ended June 30,
2018 2017
(In thousands)
Rent expense $ 717 $ 717 </t>
  </si>
  <si>
    <t>9. Significant Geographic, Customer and Supplier Information</t>
  </si>
  <si>
    <t>Segment Reporting [Abstract]</t>
  </si>
  <si>
    <t>Significant Geographic, Product Line, Customer and Supplier Information</t>
  </si>
  <si>
    <t>9. Significant
Geographic, Customer and Supplier Information The following table presents our sales within geographic regions
as a percentage of net revenue, which is based on the “bill-to” location of our customers:
Years Ended June 30,
2018 2017
Americas 55% 55%
Europe, Middle East, and Africa 30% 30%
Asia Pacific Japan 15% 15%
Total 100% 100% The following table presents sales to significant countries as a
percentage of net revenue, which is based on the “bill-to” location of our customers:
Years Ended June 30,
2018 2017
U.S. and Canada 54% 55%
Germany 16% 15%
United Kingdom 7% 8%
Japan 7% 7% Customers The following table presents sales to our significant customers as
a percentage of net revenue:
Years Ended June 30,
2018 2017
Top five customers (1)(2) 51% 50%
Ingram Micro 19% 17%
Arrow 12% 11%
Tech Data * 10%
* Less than 10%
(1) Includes Ingram Micro, Arrow and Tech Data for the fiscal years ended June 30, 2018 and 2017.
(2) All top five customers are distributors, who are part of our product distribution system. No other customer represented more than 10% of our annual net revenue
during these fiscal years. Related Party Transactions We had no net revenue from related parties for the fiscal years
ended June 30, 2018 and 2017. Suppliers We do not own or operate a manufacturing facility. All of our products
are manufactured by third-party contract manufacturers and foundries located primarily in Asia. We have several single-sourced
supplier relationships, either because alternative sources are not available or because the relationship is advantageous to us.
If these suppliers are unable to provide a timely and reliable supply of components, we could experience manufacturing delays that
could adversely affect our consolidated results of operations.</t>
  </si>
  <si>
    <t>10. Subsequent Event</t>
  </si>
  <si>
    <t>Subsequent Events [Abstract]</t>
  </si>
  <si>
    <t>Subsequent Event</t>
  </si>
  <si>
    <t>10. Subsequent
Event During the quarter ending September 30, 2018, we initiated a plan
to realign certain personnel resources to better fit our current business needs. In connection with this plan, for the quarter
ending September 30, 2018, we estimate incurring charges ranging from approximately 250,000 to $300,000, primarily consisting
of severance-related costs.</t>
  </si>
  <si>
    <t>1. Summary of Significant Accounting Policies (Policies)</t>
  </si>
  <si>
    <t>Basis of Presentation</t>
  </si>
  <si>
    <t>Basis of Presentation The consolidated financial statements include the accounts of Lantronix
and our wholly-owned subsidiaries. All significant intercompany transactions and balances have been eliminated in consolidation.
At June 30, 2018, approximately $3,591,000 of our tangible assets were located outside of the United States (“U.S.”),
a large portion of which was comprised of inventory held at (i) our third-party logistics provider in Hong Kong and (ii) our contract
manufacturers in China.</t>
  </si>
  <si>
    <t>Use of Estimates</t>
  </si>
  <si>
    <t>Use of Estimates The preparation of financial statements in conformity with U.S. generally
accepted accounting principles (“U.S. GAAP”) requires management to make estimates and assumptions that affect the
amounts reported in the consolidated financial statements and accompanying notes. The industry in which we operate is characterized
by rapid technological change. As a result, estimates made in preparing the consolidated financial statements include the allowance
for doubtful accounts, sales returns and allowances, inventory valuation, goodwill valuation, deferred income tax asset valuation
allowances, share-based compensation and warranty reserves. To the extent there are material differences between our estimates
and actual results, future results of operations will be affected.</t>
  </si>
  <si>
    <t>Reclassifications</t>
  </si>
  <si>
    <t>Reclassifications Certain reclassifications have been made to the prior fiscal year
financial information to conform to the current fiscal year presentation.</t>
  </si>
  <si>
    <t>Revenue Recognition</t>
  </si>
  <si>
    <t>Revenue Recognition We recognize revenue when all of the following criteria are met:
persuasive evidence of an arrangement exists; delivery has occurred or services have been rendered; the price to the buyer is fixed
or determinable; and collectability is reasonably assured. For each of the fiscal years ended June 30, 2018 and 2017, over 99%
of our net revenue came from sales of hardware products. Our remaining net revenues in each of these years was primarily attributable
to professional engineering services and extended warranty services. We sell extended warranty services which extend the warranty
period for an additional one to three years, depending upon the product. Warranty net revenue is deferred and recognized ratably
over the warranty service period. When product revenue is recognized, we establish an estimated allowance
for future product returns based on historical returns experience. We also record reductions of revenue for pricing adjustments,
such as competitive pricing programs and rebates, in the same period that the related revenue is recognized, based on approved
pricing adjustments and historical experience. Actual product returns or pricing adjustments that differ from our estimates could
result in increases or decreases to our net revenue. A significant portion of our sales are made to distributors
under agreements which contain limited rights to return unsold products and price adjustment provisions. Given these provisions,
we have concluded the price to these distributors is not fixed and determinable at the time we deliver products to them. Accordingly,
revenue and the related cost of revenue from sales to these distributors is not recognized until the distributor resells the product.
In addition, when the deferred revenue attributable to any distributor exceeds their receivable balance due to Lantronix at the
balance sheet date, such excess is reclassified from net accounts receivable to a customer deposit and refunds liability, which
is included in other current liabilities on the accompanying consolidated balance sheets. Multiple-Element Arrangements From time to time, we may enter into arrangements with customers
that provide for multiple deliverables that generally include the sale of products, professional engineering services and other
product qualification or certification services (collectively, the “deliverables”). Pursuant to the applicable accounting
guidance, when multiple deliverables in an arrangement are separated into different units of accounting, the arrangement consideration
is allocated to the identified separate units that have stand-alone value at the inception of the contract based on a relative
selling price hierarchy. We determine the relative selling price for a deliverable based on its vendor-specific objective evidence
of selling price (“VSOE”), if available, third-party evidence (“TPE”), if VSOE is not available, and our
best estimate of selling price, if neither VSOE nor TPE is available. We recognize the relative fair value of the deliverables
as they are delivered assuming all other revenue recognition criteria are met.</t>
  </si>
  <si>
    <t>Accounts Receivable and Allowance for Doubtful Accounts</t>
  </si>
  <si>
    <t>Accounts Receivable and Allowance for Doubtful Accounts Accounts receivable are stated at the amount we expect to collect,
which is net of an allowance for doubtful accounts for estimated losses resulting from the inability of our customers to make required
payments. Our evaluation of the collectability of customer accounts receivable is based on various factors, including the length
of time the receivables are past due, our history of bad debts and general industry conditions. Accounts that are deemed uncollectible
are written off against the allowance for doubtful accounts.</t>
  </si>
  <si>
    <t>Concentration of Credit Risk</t>
  </si>
  <si>
    <t>Concentration of Credit Risk Our accounts receivable are primarily derived from revenue earned
from customers located throughout North America, Europe and Asia. We perform periodic credit evaluations of our customers’
financial condition and maintain allowances for potential credit losses. Credit losses have historically been within our expectations.
We generally do not require collateral or other security from our customers.</t>
  </si>
  <si>
    <t>Fair Value of Financial Instruments</t>
  </si>
  <si>
    <t>Fair Value of Financial Instruments Our financial instruments consist primarily of cash and cash equivalents,
accounts receivable, contract manufacturers’ receivable, accounts payable, and accrued liabilities.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o which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Level 2: Level 3: The hierarchy noted above requires us to minimize the use of unobservable
inputs and to use observable market data, if available, when determining fair value. We do not have any assets or liabilities that
were measured at fair value on a recurring basis, and during the fiscal years ended June 30, 2018 and 2017 we did not have any
assets or liabilities that were measured at fair value on a non-recurring basis. We believe all of our financial instruments’ recorded values
approximate their current fair values because of the nature and short duration of these instruments.</t>
  </si>
  <si>
    <t>Foreign Currency Remeasurement</t>
  </si>
  <si>
    <t>Foreign Currency Remeasurement The functional currency for all our foreign subsidiaries is currently
the U.S. dollar. Non-monetary and monetary foreign currency assets and liabilities are valued in U.S. dollars at historical and
end-of-period exchange rates, respectively. Exchange gains and losses from foreign currency transactions and remeasurements are
recognized in the consolidated statements of operations. Translation adjustments for foreign subsidiaries whose functional currencies
were previously their respective local currencies are suspended in accumulated other comprehensive income.</t>
  </si>
  <si>
    <t>Accumulated Other Comprehensive Income Accumulated other comprehensive income is composed of accumulated
translation adjustments as of June 30, 2018 and 2017. We did not have any other comprehensive income or losses during the fiscal
years ended June 30, 2018 or 2017.</t>
  </si>
  <si>
    <t>Cash and Cash Equivalents</t>
  </si>
  <si>
    <t>Cash and Cash Equivalents Cash and cash equivalents consist of cash and short-term investments,
with original maturities of 90 days or less.</t>
  </si>
  <si>
    <t>Inventories Inventories are stated at the lower of cost (on a first-in, first-out
basis) or net realizable value. We provide reserves for excess and obsolete inventories determined primarily based upon estimates
of future demand for our products. Shipping and handling costs are classified as a component of cost of revenue in the consolidated
statements of operations.</t>
  </si>
  <si>
    <t>Inventory Sale and Purchase Transactions with Contract Manufacturers</t>
  </si>
  <si>
    <t>Inventory Sale and Purchase Transactions with Contract Manufacturers Under certain circumstances, we sell raw materials to our contract
manufacturers and subsequently repurchase finished goods from the contract manufacturers which contain such raw materials. Net
sales of raw materials to the contract manufacturers are recorded on the consolidated balance sheets as contract manufacturers’
receivables, and are eliminated from net revenue as we intend to repurchase the raw materials from the contract manufacturers in
the form of finished goods. We have contractual arrangements with certain of our contract manufacturers
that require us to purchase unused inventory that the contract manufacturer has purchased to fulfill our forecasted manufacturing
demand. To the extent that inventory on-hand at one or more of these contract manufacturers exceeds our contractually reported
forecasts, we record the amount we may be required to purchase as part of other current liabilities and inventories on the consolidated
balance sheets.a</t>
  </si>
  <si>
    <t>Property and Equipment</t>
  </si>
  <si>
    <t>Property and Equipment Property and equipment are carried at cost. Depreciation is provided
using the straight-line method over the assets’ estimated useful lives, generally ranging from three to five years. Depreciation
and amortization of leasehold improvements are computed using the shorter of the remaining lease term or five years. Major renewals
and betterments are capitalized, while replacements, maintenance and repairs, which do not improve or extend the estimated useful
lives of the respective assets, are expensed as incurred.</t>
  </si>
  <si>
    <t>Capitalized Internal Use Software Costs</t>
  </si>
  <si>
    <t>Capitalized Internal Use Software Costs We capitalize the costs of computer software developed or obtained
for internal use. Capitalized computer software costs consist of purchased software licenses and implementation costs. Capitalized
software costs are amortized on a straight-line basis over a period of three to five years.</t>
  </si>
  <si>
    <t>Goodwill Goodwill is recorded as the difference, if any, between the aggregate
consideration paid for an acquisition and the fair value of the acquired net tangible and intangible assets acquired. We evaluate
goodwill for impairment on an annual basis in our fiscal fourth quarter or more frequently if we believe indicators of impairment
exist that would more likely than not reduce the fair value of our single reporting unit below its carrying amount. We begin by
assessing qualitative factors to determine whether it is more likely than not that the fair value of our single reporting unit
is less than its carrying value. Based on that qualitative assessment, if we conclude that it is more likely than not that the
fair value of our single reporting unit is less than its carrying value, we conduct a quantitative goodwill impairment test, which
involves comparing the estimated fair value of our single reporting unit with its carrying value, including goodwill. We estimate
the fair value of our single reporting unit using a combination of the income and market approach. If the carrying value of the
reporting unit exceeds its estimated fair value, we recognize an impairment loss for the difference. During the fourth quarter of the fiscal year ended June 30, 2018,
we made a qualitative assessment of whether goodwill impairment existed and did not determine that it was more likely that not
that the fair value of our single reporting unit was less than its carrying amount.</t>
  </si>
  <si>
    <t>Income Taxes Income taxes are computed under the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that some of the deferred tax assets
will not be realized. Financial statement effects of a tax position are initially recognized
when it is more likely than not, based on the technical merits, that the position will be sustained upon examination by a taxing
authority. A tax position that meets the more-likely-than-not recognition threshold is initially and subsequently measured as the
largest amount of tax benefit that meets the more-likely-than-not threshold of being realized upon ultimate settlement with a taxing
authority. We recognize potential accrued interest and penalties related to unrecognized tax benefits as income tax expense.</t>
  </si>
  <si>
    <t>Share-Based Compensation</t>
  </si>
  <si>
    <t xml:space="preserve">Share-Based Compensation We account for share-based compensation by expensing the estimated
grant date fair value of our shared-based awards ratably over the requisite service period. We recognize the impact of forfeitures
on our share-based compensation expense as such forfeitures occur. </t>
  </si>
  <si>
    <t>Net Income (Loss) Per Share</t>
  </si>
  <si>
    <t>Net Income (Loss) Per Share Basic net income (loss) per share is calculated by dividing net income
(loss) by the weighted-average number of common shares outstanding during the fiscal year. Diluted net income (loss) per share
is calculated by adjusting the weighted-average number of common shares outstanding, assuming any dilutive effects of outstanding
share-based awards using the treasury stock method.</t>
  </si>
  <si>
    <t>Research and Development Costs</t>
  </si>
  <si>
    <t>Research and Development Costs Costs incurred in the research and development of new products and
enhancements to existing produc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we believe our current process for developing
products is essentially completed concurrently with the establishment of technological feasibility and thus, software development
costs have been expensed as incurred.</t>
  </si>
  <si>
    <t>Warranty</t>
  </si>
  <si>
    <t>Warranty The standard warranty periods we provide for our products typically
range from one to five years. We establish reserves for estimated product warranty costs at the time revenue is recognized based
upon our historical warranty experience, and for any known or anticipated product warranty issues.</t>
  </si>
  <si>
    <t>Advertising Expenses</t>
  </si>
  <si>
    <t>Advertising Expenses Advertising expenses are recorded in the period incurred and totaled
$213,000 and $108,000 for the fiscal years ended June 30, 2018 and 2017, respectively.</t>
  </si>
  <si>
    <t>Segment Information</t>
  </si>
  <si>
    <t>Segment Information We have one operating and reportable business segment.</t>
  </si>
  <si>
    <t>Recent Accounting Pronouncements</t>
  </si>
  <si>
    <t>Recent Accounting Pronouncements Shared-Based Compensation In June 2018, the Financial Accounting Standards Board (“FASB”)
issued an accounting standard that expands the scope of existing share-based compensation guidance for employees. The new standard
will include share-based payment transactions for acquiring goods and services from nonemployees, whereby share-based payments
to nonemployees will be measured and recorded at the fair value of the equity instruments that an entity is obligated to issue
on the grant date. The standard will be effective for us beginning July 1, 2019, with early adoption permitted. Entities are required
to adopt the standard using a modified retrospective approach with a cumulative adjustment to opening retained earnings in the
year of adoption for the remeasurement of liability-classified awards that have not been settled by the date of adoption and equity-classified
awards for which a measurement date has not been established. We are currently evaluating the date we intend to adopt this guidance
and currently do not anticipate that the adoption of this guidance will have a material impact on our consolidated financial statements. Leases In February 2016, FASB issued an accounting standard that revises
lease accounting guidance. Most prominent among the changes in the standard is the recognition of right-of-use (“ROU”)
assets and lease liabilities by lessees for those leases classified as operating leases under the existing guidance. The standard
requires entities to recognize and measure leases existing at, or entered into after, the beginning of the earliest comparative
period presented using a modified retrospective approach, with certain practical expedients available. In July 2018, FASB issued
a practical expedient that would allow entities the option to apply the provisions of the new lease guidance at the effective date
of adoption without adjusting the comparative periods presented. The standard will be effective for Lantronix in the fiscal year
beginning July 1, 2019, with early adoption permitted. While we are continuing to assess the potential impacts of this standard,
we currently expect the most significant impact on our financial statements will be the recognition of ROU assets and lease liabilities
for our operating leases. We have not yet determined which practical expedients we intend to utilize in connection with adopting
the new standard, nor have we determined any quantitative impacts on our financial statements. Revenue from Contracts with Customers In May 2014, FASB issued an accounting standard which superseded
previous revenue recognition guidance under U.S. GAAP. The standard is a comprehensive revenue recognition model that requires
a company to recognize revenue to depict the transfer of goods or services to a customer at an amount that reflects the consideration
it expects to receive in exchange for those goods or services. In doing so, among other things, companies will generally need to
use more judgment and make more estimates than under the previous guidance. The standard permits two methods
of adoption: (i) retrospectively to each prior reporting period presented (the full retrospective method), or (ii) retrospectively
with the cumulative effect of initially applying the standard recognized at the date of initial application (the modified retrospective
transition method). The standard is effective for annual reporting periods beginning after December 15, 2017, including interim
periods within that reporting period. We will adopt the standard in the fiscal year beginning July 1, 2018 using the modified
retrospective transition method, with the cumulative effect recognized in our accumulated deficit at the date of adoption. We believe the most significant impact of adopting the standard relates
to the timing of when revenue is recognized for sales made to distributors under agreements which contain limited rights to return
unsold products and price adjustment provisions. Under the previous revenue guidance, we have historically concluded that the price
to these distributors is not fixed and determinable at the time we deliver products to them, and thus revenue from sales to these
distributors has not historically been recognized until the distributor resells the product. By contrast, under the new standard,
we will recognize revenue when we transfer control to the distributor rather than deferring recognition until the distributor resells
the products. In addition, we will establish appropriate accruals for the variable consideration aspect of sales to distributors,
estimated primarily based on historical experience, including estimates for returns and price adjustments. Further, given
certain requirements in the new standard regarding the presentation of estimated return assets and refund liabilities, we expect
the adoption will result in an increase in our accounts receivable, net and a decrease in our inventories, net. We currently expect
to record a decrease to the opening balance of accumulated deficit between $500,000 and $700,000 as a result of adopting the new
standard.</t>
  </si>
  <si>
    <t>2. Supplemental Financial Information (Tables)</t>
  </si>
  <si>
    <t>Schedule of Inventory</t>
  </si>
  <si>
    <t xml:space="preserve">June 30,
2018 2017
(In thousands)
Finished goods $ 5,359 $ 4,191
Raw materials 2,547 1,694
Finished goods held by distributors 533 1,074
Inventories, net $ 8,439 $ 6,959 </t>
  </si>
  <si>
    <t>Schedule of Property and Equipment</t>
  </si>
  <si>
    <t xml:space="preserve">June 30,
2018 2017
(In thousands)
Computer, software and office equipment $ 3,801 $ 3,737
Furniture and fixtures 450 465
Production, development and warehouse equipment 4,137 4,002
Construction-in-progress 50 29
Property and equipment, gross 8,438 8,233
Less accumulated depreciation (7,402 ) (7,015 )
Property and equipment, net $ 1,036 $ 1,218 </t>
  </si>
  <si>
    <t>Schedule of Capital Leased Assets</t>
  </si>
  <si>
    <t xml:space="preserve">June 30,
2018 2017
(In thousands)
Property and equipment $ 250 $ 250
Less accumulated depreciation (182 ) (122 )
Total $ 68 $ 128 </t>
  </si>
  <si>
    <t>Schedule of Warranty Reserve</t>
  </si>
  <si>
    <t xml:space="preserve">Years Ended June 30,
2018 2017
(In thousands)
Beginning balance $ 125 $ 138
Charged to cost of revenues 168 65
Usage (194 ) (78 )
Ending balance $ 99 $ 125 </t>
  </si>
  <si>
    <t>Schedule of Other Liabilities</t>
  </si>
  <si>
    <t xml:space="preserve">June 30,
2018 2017
(In thousands)
Current
Customer deposits and refunds $ 916 $ 1,119
Accrued raw materials purchases 460 484
Deferred revenue 305 196
Capital lease obligations 55 61
Taxes payable 296 275
Accrued operating expenses 845 928
Total other current liabilities $ 2,877 $ 3,063
Non-current
Deferred rent $ 137 $ 200
Deferred revenue 175 196
Total other non-current liabilities $ 312 $ 396 </t>
  </si>
  <si>
    <t>Schedule of Computation of Net Loss per Share</t>
  </si>
  <si>
    <t>Years Ended June 30,
2018 2017
(In thousands, except per share data)
Numerator:
Net income (loss) $ 680 $ (277 )
Denominator:
Weighted-average shares outstanding - basic 18,171 17,451
Effect of dilutive securities: 987 –
Weighted-average shares outstanding - diluted 19,158 17,451
Net income (loss) per share - basic $ 0.04 $ (0.02 )
Net income (loss) per share - diluted $ 0.04 $ (0.02 )</t>
  </si>
  <si>
    <t>Schedule of Antidilutive Securities Excluded from Computation of Earnings Per Share</t>
  </si>
  <si>
    <t xml:space="preserve">Years Ended June 30,
2018 2017
(In thousands)
Common stock equivalents 644 1,503 </t>
  </si>
  <si>
    <t>Schedule of Supplemental Cash Flow Information</t>
  </si>
  <si>
    <t xml:space="preserve">Years Ended June 30,
2018 2017
(In thousands)
Accrued property and equipment paid for in the subsequent period $ 23 $ 3 </t>
  </si>
  <si>
    <t>3. Bank Line of Credit (Tables)</t>
  </si>
  <si>
    <t>Schedule of Minimum Tangible Net Worth</t>
  </si>
  <si>
    <t xml:space="preserve">June 30, 2018
(In thousands)
Minimum TNW $ 6,681
Actual TNW $ 14,325 </t>
  </si>
  <si>
    <t>Availability under the Line of Credit</t>
  </si>
  <si>
    <t xml:space="preserve">June 30,
2018 2017
(In thousands)
Outstanding borrowings on the line of credit $ – $ –
Available borrowing capacity on the line of credit $ 2,503 $ 2,812
Outstanding letters of credit $ 51 $ 51 </t>
  </si>
  <si>
    <t>4. Stockholders' Equity (Tables)</t>
  </si>
  <si>
    <t>Schedule of share-based compensation expense by functional line item</t>
  </si>
  <si>
    <t xml:space="preserve">Years Ended June 30,
2018 2017
(In thousands)
Cost of revenues $ 53 $ 48
Selling, general and administrative 924 683
Research and development 192 181
Total share-based compensation expense $ 1,169 $ 912 </t>
  </si>
  <si>
    <t>Schedule of unrecognized share-based compensation expense</t>
  </si>
  <si>
    <t xml:space="preserve">Remaining Unrecognized Compensation Expense Remaining Weighted-Average Years to Recognize
(In thousands)
Stock options $ 1,556 2.6
RSUs $ 167 0.9
Common stock purchase rights under ESPP $ 235 1.6 </t>
  </si>
  <si>
    <t>Stock Options [Member]</t>
  </si>
  <si>
    <t>Schedule of Stock Options Valuation Assumptions</t>
  </si>
  <si>
    <t xml:space="preserve">Years Ended June 30,
2018 2017
Expected term (in years) 4.8 4.8
Expected volatility 65% 65%
Risk-free interest rate 1.81% 1.43%
Dividend yield 0.00% 0.00% </t>
  </si>
  <si>
    <t>Summary of stock option activity</t>
  </si>
  <si>
    <t xml:space="preserve">Weighted-Average
Exercise Remaining Aggregate
Number of Price Contractual Intrinsic
Shares Per Share Term Value
(In thousands) (In years) (In thousands)
Balance of options outstanding at June 30, 2017 4,184 $ 1.78
Options granted 950 2.16
Options forfeited (183 ) 1.71
Options expired (322 ) 3.70
Options exercised (698 ) 1.70
Balance of options outstanding at June 30, 2018 3,931 $ 1.73 4.3 $ 4,408
Options exercisable at June 30, 2018 2,071 $ 1.70 3.2 $ 2,393 </t>
  </si>
  <si>
    <t>Summary of option grant-date fair value and intrinsic value information</t>
  </si>
  <si>
    <t xml:space="preserve">Years Ended June 30,
2018 2017
(In thousands, except per share data)
Weighted-average grant date fair value per share $ 1.18 $ 0.93
Intrinsic value of options exercised $ 693 $ 120 </t>
  </si>
  <si>
    <t>Restricted Stock Units (RSUs) [Member]</t>
  </si>
  <si>
    <t>Summary of other-than-option activity</t>
  </si>
  <si>
    <t xml:space="preserve">Number of Shares Weighted-Average Grant Date Fair Value per Share
(In thousands)
Balance of RSUs outstanding at June 30, 2017 300 $ 1.29
Granted 40 2.05
Vested (200 ) 1.27
Balance of RSUs outstanding at June 30, 2018 140 $ 1.51 </t>
  </si>
  <si>
    <t>ESPP [Member]</t>
  </si>
  <si>
    <t xml:space="preserve">Years Ended June 30,
2018 2017
Expected term (in years) 1.3 1.3
Expected volatility 64% 74%
Risk-free interest rate 1.76% 1.01%
Dividend yield 0.00% 0.00% </t>
  </si>
  <si>
    <t xml:space="preserve">Year Ended
June 30, 2018
(In thousands, except per share data)
Shares available for issuance at June 30, 2017 476
Shares issued (328 )
Shares available for issuance at June 30, 2018 148
Weighted-average purchase price per share $ 1.25
Intrinsic value of ESPP shares on purchase date $ 316 </t>
  </si>
  <si>
    <t>7. Income Taxes (Tables)</t>
  </si>
  <si>
    <t>Schedule of Components of Income Tax Expense</t>
  </si>
  <si>
    <t xml:space="preserve">Years Ended June 30,
2018 2017
(In thousands)
Current:
Federal $ – $ –
State (1 ) 6
Foreign 99 62
98 68
Deferred:
Federal – –
State – –
Foreign – –
Provision for income taxes $ 98 $ 68 </t>
  </si>
  <si>
    <t>Schedule of Income before Income Tax, Domestic and Foreign</t>
  </si>
  <si>
    <t>Years Ended June 30,
2018 2017
(In thousands)
United States $ 504 $ (465 )
Foreign 274 256
Income (loss) before income taxes $ 778 $ (209 )</t>
  </si>
  <si>
    <t>Schedule of Deferred Tax Assets and Liabilities</t>
  </si>
  <si>
    <t xml:space="preserve">Years Ended June 30,
2018 2017
(In thousands)
Deferred tax assets:
Tax losses and credits $ 19,870 $ 31,024
Reserves not currently deductible 1,714 3,114
Deferred compensation 276 482
Inventory capitalization 369 754
Marketing rights – 85
Depreciation 106 252
Other 114 218
Gross deferred tax assets 22,449 35,929
Valuation allowance (22,155 ) (35,449 )
Deferred tax assets, net 294 480
Deferred tax liabilities:
State taxes (294 ) (480 )
Deferred tax liabilities (294 ) (480 )
Net deferred tax assets (liabilities) $ – $ – </t>
  </si>
  <si>
    <t>Schedule of Effective Income Tax Reconciliation</t>
  </si>
  <si>
    <t xml:space="preserve">Years Ended June 30,
2018 2017
(In thousands)
Statutory federal provision (benefit) for income taxes $ 214 $ (71 )
Increase (decrease) resulting from:
Change in tax rate 12,887 86
Officer compensation 49 –
Stock options (100 ) (14 )
Other permanent differences (5 ) 25
Change in valuation allowance (13,204 ) (236 )
Deferred compensation – 44
One-time transition tax 63 –
Foreign tax rate variances 23 (25 )
Other 171 259
Provision for income taxes $ 98 $ 68 </t>
  </si>
  <si>
    <t>Summary of Operating Loss Carryforwards</t>
  </si>
  <si>
    <t xml:space="preserve">June 30,
2018
(In thousands)
Federal $ 89,755
State $ 13,270 </t>
  </si>
  <si>
    <t>Summary of uncertain tax position</t>
  </si>
  <si>
    <t xml:space="preserve">Year Ended
June 30, 2018
Balance as of June 30, 2017 $ 6,600
Change in balances related to uncertain tax positions –
Balance as of June 30, 2018 $ 6,600 </t>
  </si>
  <si>
    <t>8. Commitments and Contingencies (Tables)</t>
  </si>
  <si>
    <t>Schedule of Minimum Lease Payments</t>
  </si>
  <si>
    <t xml:space="preserve">Capital Operating
Years Ending June 30, Leases Leases Total
(In thousands)
2019 57 573 630
2020 4 549 553
2021 – 255 255
Total 61 $ 1,377 $ 1,438
Amounts representing interest (2 )
Present value of net minimum lease payments 59
Less: capital lease obligations, short-term portion (included in other current liabilities) 55
Capital lease obligations, long-term portion $ 4 </t>
  </si>
  <si>
    <t>Schedule of Rent Expense</t>
  </si>
  <si>
    <t xml:space="preserve">Years Ended June 30,
2018 2017
(In thousands)
Rent expense $ 717 $ 717 </t>
  </si>
  <si>
    <t>9. Significant Geographic, Product Line, Customer and Supplier Information (Tables)</t>
  </si>
  <si>
    <t>Schedule of Revenue by Geographic Area</t>
  </si>
  <si>
    <t xml:space="preserve">Years Ended June 30,
2018 2017
Americas 55% 55%
Europe, Middle East, and Africa 30% 30%
Asia Pacific Japan 15% 15%
Total 100% 100% </t>
  </si>
  <si>
    <t>Schedule of Significant countries as a percentage of net revenue</t>
  </si>
  <si>
    <t xml:space="preserve">Years Ended June 30,
2018 2017
U.S. and Canada 54% 55%
Germany 16% 15%
United Kingdom 7% 8%
Japan 7% 7% </t>
  </si>
  <si>
    <t>Schedule of Revenue by Major Customers</t>
  </si>
  <si>
    <t xml:space="preserve">Years Ended June 30,
2018 2017
Top five customers (1)(2) 51% 50%
Ingram Micro 19% 17%
Arrow 12% 11%
Tech Data * 10% </t>
  </si>
  <si>
    <t>1. Summary of Significant Accounting Policies (Details Narrative) - USD ($)</t>
  </si>
  <si>
    <t>Advertising expense</t>
  </si>
  <si>
    <t>2. Supplemental Financial Information (Details - Inventories) - USD ($) $ in Thousands</t>
  </si>
  <si>
    <t>Finished goods</t>
  </si>
  <si>
    <t>Raw materials</t>
  </si>
  <si>
    <t>Finished goods held by distributors</t>
  </si>
  <si>
    <t>2. Supplemental Financial Information (Details - Property and Equipment) - USD ($) $ in Thousands</t>
  </si>
  <si>
    <t>Property and equipment, gross</t>
  </si>
  <si>
    <t>Less accumulated depreciation</t>
  </si>
  <si>
    <t>Computer, software and office equipment [Member]</t>
  </si>
  <si>
    <t>Furniture and Fixtures [Member]</t>
  </si>
  <si>
    <t>Production, development and warehouse equipment [Member]</t>
  </si>
  <si>
    <t>Construction in Progress [Member]</t>
  </si>
  <si>
    <t>2. Supplemental Financial Information (Details - Capital lease obligations) - Capital lease obligations [Member] - USD ($) $ in Thousands</t>
  </si>
  <si>
    <t>Property and equipment under capital leases</t>
  </si>
  <si>
    <t>Property and equipment under capital leases, net</t>
  </si>
  <si>
    <t>2. Supplemental Financial Information (Details - Warranty reserve) - USD ($) $ in Thousands</t>
  </si>
  <si>
    <t>Beginning balance</t>
  </si>
  <si>
    <t>Charged to cost of revenues</t>
  </si>
  <si>
    <t>Usage</t>
  </si>
  <si>
    <t>Ending balance</t>
  </si>
  <si>
    <t>2. Supplemental Financial Information (Details - Other liabilities) - USD ($) $ in Thousands</t>
  </si>
  <si>
    <t>Current</t>
  </si>
  <si>
    <t>Customer deposits and refunds</t>
  </si>
  <si>
    <t>Accrued raw materials purchases</t>
  </si>
  <si>
    <t>Deferred revenue</t>
  </si>
  <si>
    <t>Capital lease obligations</t>
  </si>
  <si>
    <t>Taxes payable</t>
  </si>
  <si>
    <t>Other accrued liabilities</t>
  </si>
  <si>
    <t>Total other current liabilities</t>
  </si>
  <si>
    <t>Non-current</t>
  </si>
  <si>
    <t>Deferred rent</t>
  </si>
  <si>
    <t>Total other non-current liabilities</t>
  </si>
  <si>
    <t>2. Supplemental Financial Information (Details - Net Loss per Share) - USD ($) $ / shares in Units, shares in Thousands, $ in Thousands</t>
  </si>
  <si>
    <t>Numerator:</t>
  </si>
  <si>
    <t>Denominator:</t>
  </si>
  <si>
    <t>Weighted-average common shares outstanding (basic)</t>
  </si>
  <si>
    <t>Effect of dilutive securities:</t>
  </si>
  <si>
    <t>Stock awards</t>
  </si>
  <si>
    <t>Denominator for net income (loss) per share (diluted)</t>
  </si>
  <si>
    <t>2. Supplemental Financial Information (Details - Equivalents) - shares shares in Thousands</t>
  </si>
  <si>
    <t>Common stock equivalents</t>
  </si>
  <si>
    <t>2. Supplemental Financial Information (Details - Non-cash acquisition) - USD ($) $ in Thousands</t>
  </si>
  <si>
    <t>Supplemental Cash Flow Information</t>
  </si>
  <si>
    <t>Accrued property and equipment paid for in the subsequent period</t>
  </si>
  <si>
    <t>2. Supplemental Financial Information (Details Narrative) - USD ($) $ in Thousands</t>
  </si>
  <si>
    <t>Restructuring charges</t>
  </si>
  <si>
    <t>3. Bank Line of Credit (Details - TNW) $ in Thousands</t>
  </si>
  <si>
    <t>Jun. 30, 2018USD ($)</t>
  </si>
  <si>
    <t>Minimum TNW</t>
  </si>
  <si>
    <t>Actual TNW</t>
  </si>
  <si>
    <t>3. Bank Line of Credit (Details - Credit Line) - USD ($) $ in Thousands</t>
  </si>
  <si>
    <t>Outstanding borrowings on the line of credit</t>
  </si>
  <si>
    <t>Available borrowing capacity</t>
  </si>
  <si>
    <t>Outstanding letters of credit</t>
  </si>
  <si>
    <t>3. Bank Line of Credit and Debt (Details Narrative) $ in Thousands</t>
  </si>
  <si>
    <t>Revolving Line</t>
  </si>
  <si>
    <t>$4.0 million revolving line</t>
  </si>
  <si>
    <t>Credit line maximum borrowing amount</t>
  </si>
  <si>
    <t>Maturity date</t>
  </si>
  <si>
    <t>Sep. 30,
		2018</t>
  </si>
  <si>
    <t>Interest rate description</t>
  </si>
  <si>
    <t>The Loan Agreement provides for an interest rate per annum equal to the greater of the prime rate plus 0.75% or 4.25%,provided that we maintain a monthly quick ratio of 1.0 to 1.0 or greater. The quick ratio measures our ability to use ourcash and cash equivalents maintained at SVB to extinguish or retire our current liabilities immediately. If this ratio is notmet, the interest rate will become the greater of the prime rate plus 1.25% or 4.25%. At June 30, 2018, we met the quickratio requirement.</t>
  </si>
  <si>
    <t>4. Stockholders Equity (Details - Option assumptions) - Stock Options [Member]</t>
  </si>
  <si>
    <t>Expected term (in years)</t>
  </si>
  <si>
    <t>4 years 9 months 18 days</t>
  </si>
  <si>
    <t>Expected volatility</t>
  </si>
  <si>
    <t>65.00%</t>
  </si>
  <si>
    <t>Risk-free interest rate</t>
  </si>
  <si>
    <t>1.81%</t>
  </si>
  <si>
    <t>1.43%</t>
  </si>
  <si>
    <t>Dividend yield</t>
  </si>
  <si>
    <t>0.00%</t>
  </si>
  <si>
    <t>4. Stockholders Equity (Details - Option activity) - Stock Options [Member] $ / shares in Units, shares in Thousands, $ in Thousands</t>
  </si>
  <si>
    <t>Jun. 30, 2018USD ($)$ / sharesshares</t>
  </si>
  <si>
    <t>Number of shares</t>
  </si>
  <si>
    <t>Number of Shares Options Outstanding, Beginning | shares</t>
  </si>
  <si>
    <t>Number of Shares Options Granted | shares</t>
  </si>
  <si>
    <t>Number of Shares Options Forfeited | shares</t>
  </si>
  <si>
    <t>Number of Shares Options Expired | shares</t>
  </si>
  <si>
    <t>Number of Shares Options Exercised | shares</t>
  </si>
  <si>
    <t>Number of Shares Options Outstanding, Ending | shares</t>
  </si>
  <si>
    <t>Number of Shares Options Options exercisable at end of period | shares</t>
  </si>
  <si>
    <t>Weighted Average Exercise Price per share</t>
  </si>
  <si>
    <t>Exercise Price Outstanding, Beginning | $ / shares</t>
  </si>
  <si>
    <t>Exercise Price Granted | $ / shares</t>
  </si>
  <si>
    <t>Exercise Price Forfeited | $ / shares</t>
  </si>
  <si>
    <t>Exercise Price Expired | $ / shares</t>
  </si>
  <si>
    <t>Exercise Price Exercised | $ / shares</t>
  </si>
  <si>
    <t>Exercise Price Outstanding, Ending | $ / shares</t>
  </si>
  <si>
    <t>Exercise Price Options exercisable at end of period | $ / shares</t>
  </si>
  <si>
    <t>Weighted Average Remaining Contractual Life (in years) Outstanding, Ending</t>
  </si>
  <si>
    <t>4 years 3 months 19 days</t>
  </si>
  <si>
    <t>Weighted Average Remaining Contractual Life (in years) Exercisable</t>
  </si>
  <si>
    <t>3 years 2 months 12 days</t>
  </si>
  <si>
    <t>Aggregate Intrinsic Value Outstanding, Ending | $</t>
  </si>
  <si>
    <t>Aggregate Intrinsic Value Exercisable | $</t>
  </si>
  <si>
    <t>4. Stockholders Equity (Details - Other option information) - Stock Options [Member] - USD ($) $ / shares in Units, $ in Thousands</t>
  </si>
  <si>
    <t>Weighted-average grant-date fair value per share</t>
  </si>
  <si>
    <t>Intrinsic value of options exercised</t>
  </si>
  <si>
    <t>4. Stockholders Equity (Details - RSU activity) - Restricted Stock Units (RSUs) [Member] shares in Thousands</t>
  </si>
  <si>
    <t>Jun. 30, 2018$ / sharesshares</t>
  </si>
  <si>
    <t>Number of RSU's Shares</t>
  </si>
  <si>
    <t>Balance of RSU's, beginning | shares</t>
  </si>
  <si>
    <t>Granted | shares</t>
  </si>
  <si>
    <t>Vested | shares</t>
  </si>
  <si>
    <t>Balance of RSU's, ending | shares</t>
  </si>
  <si>
    <t>Weighted Average Grant Date Fair Value per share</t>
  </si>
  <si>
    <t>RSU Shares Weighted-Average Grant-Date Fair Value per Share, beginning | $ / shares</t>
  </si>
  <si>
    <t>RSU Shares Granted, Weighted-Average Grant-Date Fair Value per Share | $ / shares</t>
  </si>
  <si>
    <t>RSU Shares Vested, Weighted-Average Grant-Date Fair Value per Share | $ / shares</t>
  </si>
  <si>
    <t>RSU Shares Weighted-Average Grant-Date Fair Value per Share, ending | $ / shares</t>
  </si>
  <si>
    <t>4. Stockholders Equity (Details - ESPP Assumptions) - ESPP [Member]</t>
  </si>
  <si>
    <t>1 year 3 months 19 days</t>
  </si>
  <si>
    <t>64.00%</t>
  </si>
  <si>
    <t>74.00%</t>
  </si>
  <si>
    <t>1.76%</t>
  </si>
  <si>
    <t>1.01%</t>
  </si>
  <si>
    <t>4. Stockholders Equity (Details - ESPP activity) - ESPP [Member] $ / shares in Units, shares in Thousands, $ in Thousands</t>
  </si>
  <si>
    <t>Shares available for issuance at beginning of year</t>
  </si>
  <si>
    <t>Shares issued</t>
  </si>
  <si>
    <t>Shares available for future issuance at end of year</t>
  </si>
  <si>
    <t>Weighted average purchase price per share | $ / shares</t>
  </si>
  <si>
    <t>Intrinsic value of ESPP shares on purchase date | $</t>
  </si>
  <si>
    <t>4. Stockholders Equity (Details - Share based compensation) - USD ($) $ in Thousands</t>
  </si>
  <si>
    <t>Total share-based compensation</t>
  </si>
  <si>
    <t>Cost of revenues [Member]</t>
  </si>
  <si>
    <t>Selling, general and administrative [Member]</t>
  </si>
  <si>
    <t>Research and development [Member]</t>
  </si>
  <si>
    <t>4. Stockholders Equity (Details - Unrecognized expense) $ in Thousands</t>
  </si>
  <si>
    <t>Unrecognized share-based compensation expense</t>
  </si>
  <si>
    <t>Weighted average years to recognize</t>
  </si>
  <si>
    <t>2 years 7 months 6 days</t>
  </si>
  <si>
    <t>10 months 25 days</t>
  </si>
  <si>
    <t>1 year 7 months 6 days</t>
  </si>
  <si>
    <t>4. Stockholders' Equity (Details Narrative) shares in Thousands</t>
  </si>
  <si>
    <t>Jun. 30, 2018shares</t>
  </si>
  <si>
    <t>2010 SIP [Member]</t>
  </si>
  <si>
    <t>Shares available for issuance under stock incentive plans</t>
  </si>
  <si>
    <t>5. 401(k) Plan (Details Narrative) - USD ($) $ in Thousands</t>
  </si>
  <si>
    <t>Contributions made by Company</t>
  </si>
  <si>
    <t>7. Income Taxes (Details - Income tax provision) - USD ($) $ in Thousands</t>
  </si>
  <si>
    <t>Current:</t>
  </si>
  <si>
    <t>Federal</t>
  </si>
  <si>
    <t>State</t>
  </si>
  <si>
    <t>Foreign</t>
  </si>
  <si>
    <t>Total Current taxes</t>
  </si>
  <si>
    <t>Deferred:</t>
  </si>
  <si>
    <t>Total Deferred Taxes</t>
  </si>
  <si>
    <t>7. Income Taxes (Details - US and foreign income) - USD ($) $ in Thousands</t>
  </si>
  <si>
    <t>United States</t>
  </si>
  <si>
    <t>7. Income Taxes (Details - Deferred tax assets) - USD ($) $ in Thousands</t>
  </si>
  <si>
    <t>Deferred tax assets:</t>
  </si>
  <si>
    <t>Tax losses and credits</t>
  </si>
  <si>
    <t>Reserves not currently deductible</t>
  </si>
  <si>
    <t>Deferred compensation</t>
  </si>
  <si>
    <t>Inventory capitalization</t>
  </si>
  <si>
    <t>Marketing rights</t>
  </si>
  <si>
    <t>Depreciation</t>
  </si>
  <si>
    <t>Other</t>
  </si>
  <si>
    <t>Gross deferred tax assets</t>
  </si>
  <si>
    <t>Valuation allowance</t>
  </si>
  <si>
    <t>Deferred tax assets, net</t>
  </si>
  <si>
    <t>Deferred tax liabilities:</t>
  </si>
  <si>
    <t>State taxes</t>
  </si>
  <si>
    <t>Deferred tax liabilities</t>
  </si>
  <si>
    <t>Net deferred tax assets (liabilities)</t>
  </si>
  <si>
    <t>7. Income Taxes (Details - Reconciliation) - USD ($) $ in Thousands</t>
  </si>
  <si>
    <t>Statutory federal provision (benefit) for income taxes</t>
  </si>
  <si>
    <t>Increase (decrease) resulting from:</t>
  </si>
  <si>
    <t>Change in tax rate</t>
  </si>
  <si>
    <t>Officer compensation</t>
  </si>
  <si>
    <t>Stock options</t>
  </si>
  <si>
    <t>Other permanent differences</t>
  </si>
  <si>
    <t>Change in valuation allowance</t>
  </si>
  <si>
    <t>One-time transition tax</t>
  </si>
  <si>
    <t>Foreign tax rate variances</t>
  </si>
  <si>
    <t>7. Income Taxes (Details - NOL's) $ in Thousands</t>
  </si>
  <si>
    <t>7. Income Taxes (Details - Uncertain tax positions) $ in Thousands</t>
  </si>
  <si>
    <t>Balance, beginning</t>
  </si>
  <si>
    <t>Change in balances related to uncertain tax positions</t>
  </si>
  <si>
    <t>Balance, ending</t>
  </si>
  <si>
    <t>7. Income Taxes (Details Narrative) $ in Thousands</t>
  </si>
  <si>
    <t>Accrued interest and penalties related to uncertain tax positions</t>
  </si>
  <si>
    <t>U.S. statutory federal rate</t>
  </si>
  <si>
    <t>28.00%</t>
  </si>
  <si>
    <t>Decrease in deferred tax assets</t>
  </si>
  <si>
    <t>8. Commitments and Contingencies (Details - Capital lease) - USD ($) $ in Thousands</t>
  </si>
  <si>
    <t>Capital Leases</t>
  </si>
  <si>
    <t xml:space="preserve"> </t>
  </si>
  <si>
    <t>Amounts representing interest</t>
  </si>
  <si>
    <t>Present value of net minimum lease payments</t>
  </si>
  <si>
    <t>Less: capital lease obligations, short-term portion (included in other current liabilities)</t>
  </si>
  <si>
    <t>Capital lease obligations, long-term portion</t>
  </si>
  <si>
    <t>Operating Leases</t>
  </si>
  <si>
    <t>Total lease payments 2019</t>
  </si>
  <si>
    <t>Total lease payments 2020</t>
  </si>
  <si>
    <t>Total lease payments 2021</t>
  </si>
  <si>
    <t>Total lease payments</t>
  </si>
  <si>
    <t>8. Commitments and Contingencies (Details - rent expense) - USD ($) $ in Thousands</t>
  </si>
  <si>
    <t>Rent expense</t>
  </si>
  <si>
    <t>9. Significant Geographic, Customer and Supplier Information (Details - Geographic) - Sales Revenue, Net [Member]</t>
  </si>
  <si>
    <t>Geographic regions, net revenue percentage</t>
  </si>
  <si>
    <t>100.00%</t>
  </si>
  <si>
    <t>America [Member]</t>
  </si>
  <si>
    <t>55.00%</t>
  </si>
  <si>
    <t>Euprope, Middle East, Africa [Member]</t>
  </si>
  <si>
    <t>30.00%</t>
  </si>
  <si>
    <t>Asia Pacific Japan [Member]</t>
  </si>
  <si>
    <t>15.00%</t>
  </si>
  <si>
    <t>9. Significant Geographic, Customer and Supplier Information (Details - by country) - Sales Revenue, Net [Member]</t>
  </si>
  <si>
    <t>Significant countries, net revenue percentage</t>
  </si>
  <si>
    <t>U.S. and Canada [Member]</t>
  </si>
  <si>
    <t>54.00%</t>
  </si>
  <si>
    <t>GERMANY [Member]</t>
  </si>
  <si>
    <t>16.00%</t>
  </si>
  <si>
    <t>UNITED KINGDOM [Member]</t>
  </si>
  <si>
    <t>7.00%</t>
  </si>
  <si>
    <t>8.00%</t>
  </si>
  <si>
    <t>JAPAN [Member]</t>
  </si>
  <si>
    <t>9. Significant Geographic, Customer and Supplier Information (Details - Significant customers) - Sales Revenue, Net [Member]</t>
  </si>
  <si>
    <t>Significant customers, net revenue percentage</t>
  </si>
  <si>
    <t>Top five customers [Member]</t>
  </si>
  <si>
    <t>51.00%</t>
  </si>
  <si>
    <t>50.00%</t>
  </si>
  <si>
    <t>Ingram Micro [Member]</t>
  </si>
  <si>
    <t>19.00%</t>
  </si>
  <si>
    <t>17.00%</t>
  </si>
  <si>
    <t>Arrow [Member]</t>
  </si>
  <si>
    <t>12.00%</t>
  </si>
  <si>
    <t>11.00%</t>
  </si>
  <si>
    <t>Tech Data [Member]</t>
  </si>
  <si>
    <t>[1]</t>
  </si>
  <si>
    <t>10.00%</t>
  </si>
  <si>
    <t>Less than 1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49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6789000</v>
      </c>
    </row>
    <row r="15" spans="1:4">
      <c r="A15" s="4" t="s">
        <v>25</v>
      </c>
      <c r="C15" s="5" t="n">
        <v>18944698</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0</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32</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95</v>
      </c>
      <c r="B12" s="4" t="s">
        <v>186</v>
      </c>
    </row>
    <row r="13" spans="1:2">
      <c r="A13" s="4" t="s">
        <v>187</v>
      </c>
      <c r="B13" s="4" t="s">
        <v>188</v>
      </c>
    </row>
    <row r="14" spans="1:2">
      <c r="A14" s="4" t="s">
        <v>115</v>
      </c>
      <c r="B14" s="4" t="s">
        <v>189</v>
      </c>
    </row>
    <row r="15" spans="1:2">
      <c r="A15" s="4" t="s">
        <v>190</v>
      </c>
      <c r="B15" s="4" t="s">
        <v>191</v>
      </c>
    </row>
    <row r="16" spans="1:2">
      <c r="A16" s="4" t="s">
        <v>192</v>
      </c>
      <c r="B16" s="4" t="s">
        <v>193</v>
      </c>
    </row>
    <row r="17" spans="1:2">
      <c r="A17" s="4" t="s">
        <v>194</v>
      </c>
      <c r="B17" s="4" t="s">
        <v>195</v>
      </c>
    </row>
    <row r="18" spans="1:2">
      <c r="A18" s="4" t="s">
        <v>39</v>
      </c>
      <c r="B18" s="4" t="s">
        <v>196</v>
      </c>
    </row>
    <row r="19" spans="1:2">
      <c r="A19" s="4" t="s">
        <v>155</v>
      </c>
      <c r="B19" s="4" t="s">
        <v>197</v>
      </c>
    </row>
    <row r="20" spans="1:2">
      <c r="A20" s="4" t="s">
        <v>198</v>
      </c>
      <c r="B20" s="4" t="s">
        <v>199</v>
      </c>
    </row>
    <row r="21" spans="1:2">
      <c r="A21" s="4" t="s">
        <v>200</v>
      </c>
      <c r="B21" s="4" t="s">
        <v>201</v>
      </c>
    </row>
    <row r="22" spans="1:2">
      <c r="A22" s="4" t="s">
        <v>202</v>
      </c>
      <c r="B22" s="4" t="s">
        <v>203</v>
      </c>
    </row>
    <row r="23" spans="1:2">
      <c r="A23" s="4" t="s">
        <v>204</v>
      </c>
      <c r="B23" s="4" t="s">
        <v>205</v>
      </c>
    </row>
    <row r="24" spans="1:2">
      <c r="A24" s="4" t="s">
        <v>206</v>
      </c>
      <c r="B24" s="4" t="s">
        <v>207</v>
      </c>
    </row>
    <row r="25" spans="1:2">
      <c r="A25" s="4" t="s">
        <v>208</v>
      </c>
      <c r="B25" s="4" t="s">
        <v>209</v>
      </c>
    </row>
    <row r="26" spans="1:2">
      <c r="A26" s="4" t="s">
        <v>210</v>
      </c>
      <c r="B26"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36</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13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568</v>
      </c>
      <c r="C3" s="6" t="n">
        <v>8073</v>
      </c>
    </row>
    <row r="4" spans="1:3">
      <c r="A4" s="4" t="s">
        <v>33</v>
      </c>
      <c r="B4" s="5" t="n">
        <v>4244</v>
      </c>
      <c r="C4" s="5" t="n">
        <v>3432</v>
      </c>
    </row>
    <row r="5" spans="1:3">
      <c r="A5" s="4" t="s">
        <v>34</v>
      </c>
      <c r="B5" s="5" t="n">
        <v>8439</v>
      </c>
      <c r="C5" s="5" t="n">
        <v>6959</v>
      </c>
    </row>
    <row r="6" spans="1:3">
      <c r="A6" s="4" t="s">
        <v>35</v>
      </c>
      <c r="B6" s="5" t="n">
        <v>649</v>
      </c>
      <c r="C6" s="5" t="n">
        <v>476</v>
      </c>
    </row>
    <row r="7" spans="1:3">
      <c r="A7" s="4" t="s">
        <v>36</v>
      </c>
      <c r="B7" s="5" t="n">
        <v>370</v>
      </c>
      <c r="C7" s="5" t="n">
        <v>440</v>
      </c>
    </row>
    <row r="8" spans="1:3">
      <c r="A8" s="4" t="s">
        <v>37</v>
      </c>
      <c r="B8" s="5" t="n">
        <v>23270</v>
      </c>
      <c r="C8" s="5" t="n">
        <v>19380</v>
      </c>
    </row>
    <row r="9" spans="1:3">
      <c r="A9" s="4" t="s">
        <v>38</v>
      </c>
      <c r="B9" s="5" t="n">
        <v>1036</v>
      </c>
      <c r="C9" s="5" t="n">
        <v>1218</v>
      </c>
    </row>
    <row r="10" spans="1:3">
      <c r="A10" s="4" t="s">
        <v>39</v>
      </c>
      <c r="B10" s="5" t="n">
        <v>9488</v>
      </c>
      <c r="C10" s="5" t="n">
        <v>9488</v>
      </c>
    </row>
    <row r="11" spans="1:3">
      <c r="A11" s="4" t="s">
        <v>40</v>
      </c>
      <c r="B11" s="5" t="n">
        <v>61</v>
      </c>
      <c r="C11" s="5" t="n">
        <v>46</v>
      </c>
    </row>
    <row r="12" spans="1:3">
      <c r="A12" s="4" t="s">
        <v>41</v>
      </c>
      <c r="B12" s="5" t="n">
        <v>33855</v>
      </c>
      <c r="C12" s="5" t="n">
        <v>30132</v>
      </c>
    </row>
    <row r="13" spans="1:3">
      <c r="A13" s="3" t="s">
        <v>42</v>
      </c>
    </row>
    <row r="14" spans="1:3">
      <c r="A14" s="4" t="s">
        <v>43</v>
      </c>
      <c r="B14" s="5" t="n">
        <v>3942</v>
      </c>
      <c r="C14" s="5" t="n">
        <v>2717</v>
      </c>
    </row>
    <row r="15" spans="1:3">
      <c r="A15" s="4" t="s">
        <v>44</v>
      </c>
      <c r="B15" s="5" t="n">
        <v>2808</v>
      </c>
      <c r="C15" s="5" t="n">
        <v>3084</v>
      </c>
    </row>
    <row r="16" spans="1:3">
      <c r="A16" s="4" t="s">
        <v>45</v>
      </c>
      <c r="B16" s="5" t="n">
        <v>99</v>
      </c>
      <c r="C16" s="5" t="n">
        <v>125</v>
      </c>
    </row>
    <row r="17" spans="1:3">
      <c r="A17" s="4" t="s">
        <v>46</v>
      </c>
      <c r="B17" s="5" t="n">
        <v>2877</v>
      </c>
      <c r="C17" s="5" t="n">
        <v>3063</v>
      </c>
    </row>
    <row r="18" spans="1:3">
      <c r="A18" s="4" t="s">
        <v>47</v>
      </c>
      <c r="B18" s="5" t="n">
        <v>9726</v>
      </c>
      <c r="C18" s="5" t="n">
        <v>8989</v>
      </c>
    </row>
    <row r="19" spans="1:3">
      <c r="A19" s="4" t="s">
        <v>48</v>
      </c>
      <c r="B19" s="5" t="n">
        <v>4</v>
      </c>
      <c r="C19" s="5" t="n">
        <v>59</v>
      </c>
    </row>
    <row r="20" spans="1:3">
      <c r="A20" s="4" t="s">
        <v>49</v>
      </c>
      <c r="B20" s="5" t="n">
        <v>312</v>
      </c>
      <c r="C20" s="5" t="n">
        <v>396</v>
      </c>
    </row>
    <row r="21" spans="1:3">
      <c r="A21" s="4" t="s">
        <v>50</v>
      </c>
      <c r="B21" s="5" t="n">
        <v>10042</v>
      </c>
      <c r="C21" s="5" t="n">
        <v>9444</v>
      </c>
    </row>
    <row r="22" spans="1:3">
      <c r="A22" s="4" t="s">
        <v>51</v>
      </c>
      <c r="B22" s="5" t="n">
        <v>0</v>
      </c>
      <c r="C22" s="5" t="n">
        <v>0</v>
      </c>
    </row>
    <row r="23" spans="1:3">
      <c r="A23" s="3" t="s">
        <v>52</v>
      </c>
    </row>
    <row r="24" spans="1:3">
      <c r="A24" s="4" t="s">
        <v>53</v>
      </c>
      <c r="B24" s="5" t="n">
        <v>0</v>
      </c>
      <c r="C24" s="5" t="n">
        <v>0</v>
      </c>
    </row>
    <row r="25" spans="1:3">
      <c r="A25" s="4" t="s">
        <v>54</v>
      </c>
      <c r="B25" s="5" t="n">
        <v>2</v>
      </c>
      <c r="C25" s="5" t="n">
        <v>2</v>
      </c>
    </row>
    <row r="26" spans="1:3">
      <c r="A26" s="4" t="s">
        <v>55</v>
      </c>
      <c r="B26" s="5" t="n">
        <v>212995</v>
      </c>
      <c r="C26" s="5" t="n">
        <v>210550</v>
      </c>
    </row>
    <row r="27" spans="1:3">
      <c r="A27" s="4" t="s">
        <v>56</v>
      </c>
      <c r="B27" s="5" t="n">
        <v>-189555</v>
      </c>
      <c r="C27" s="5" t="n">
        <v>-190235</v>
      </c>
    </row>
    <row r="28" spans="1:3">
      <c r="A28" s="4" t="s">
        <v>57</v>
      </c>
      <c r="B28" s="5" t="n">
        <v>371</v>
      </c>
      <c r="C28" s="5" t="n">
        <v>371</v>
      </c>
    </row>
    <row r="29" spans="1:3">
      <c r="A29" s="4" t="s">
        <v>58</v>
      </c>
      <c r="B29" s="5" t="n">
        <v>23813</v>
      </c>
      <c r="C29" s="5" t="n">
        <v>20688</v>
      </c>
    </row>
    <row r="30" spans="1:3">
      <c r="A30" s="4" t="s">
        <v>59</v>
      </c>
      <c r="B30" s="6" t="n">
        <v>33855</v>
      </c>
      <c r="C30" s="6" t="n">
        <v>30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4" t="s">
        <v>235</v>
      </c>
      <c r="B3" s="4" t="s">
        <v>236</v>
      </c>
    </row>
    <row r="4" spans="1:2">
      <c r="A4" s="4" t="s">
        <v>237</v>
      </c>
      <c r="B4" s="4" t="s">
        <v>238</v>
      </c>
    </row>
    <row r="5" spans="1:2">
      <c r="A5" s="4" t="s">
        <v>239</v>
      </c>
    </row>
    <row r="6" spans="1:2">
      <c r="A6" s="4" t="s">
        <v>240</v>
      </c>
      <c r="B6" s="4" t="s">
        <v>241</v>
      </c>
    </row>
    <row r="7" spans="1:2">
      <c r="A7" s="4" t="s">
        <v>242</v>
      </c>
      <c r="B7" s="4" t="s">
        <v>243</v>
      </c>
    </row>
    <row r="8" spans="1:2">
      <c r="A8" s="4" t="s">
        <v>244</v>
      </c>
      <c r="B8" s="4" t="s">
        <v>245</v>
      </c>
    </row>
    <row r="9" spans="1:2">
      <c r="A9" s="4" t="s">
        <v>246</v>
      </c>
    </row>
    <row r="10" spans="1:2">
      <c r="A10" s="4" t="s">
        <v>247</v>
      </c>
      <c r="B10" s="4" t="s">
        <v>248</v>
      </c>
    </row>
    <row r="11" spans="1:2">
      <c r="A11" s="4" t="s">
        <v>249</v>
      </c>
    </row>
    <row r="12" spans="1:2">
      <c r="A12" s="4" t="s">
        <v>240</v>
      </c>
      <c r="B12" s="4" t="s">
        <v>250</v>
      </c>
    </row>
    <row r="13" spans="1:2">
      <c r="A13" s="4" t="s">
        <v>247</v>
      </c>
      <c r="B13"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154</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5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62</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77</v>
      </c>
      <c r="B1" s="2" t="s">
        <v>1</v>
      </c>
    </row>
    <row r="2" spans="1:3">
      <c r="B2" s="2" t="s">
        <v>2</v>
      </c>
      <c r="C2" s="2" t="s">
        <v>30</v>
      </c>
    </row>
    <row r="3" spans="1:3">
      <c r="A3" s="3" t="s">
        <v>132</v>
      </c>
    </row>
    <row r="4" spans="1:3">
      <c r="A4" s="4" t="s">
        <v>278</v>
      </c>
      <c r="B4" s="6" t="n">
        <v>213000</v>
      </c>
      <c r="C4" s="6" t="n">
        <v>108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0</v>
      </c>
    </row>
    <row r="2" spans="1:3">
      <c r="A2" s="3" t="s">
        <v>136</v>
      </c>
    </row>
    <row r="3" spans="1:3">
      <c r="A3" s="4" t="s">
        <v>280</v>
      </c>
      <c r="B3" s="6" t="n">
        <v>5359</v>
      </c>
      <c r="C3" s="6" t="n">
        <v>4191</v>
      </c>
    </row>
    <row r="4" spans="1:3">
      <c r="A4" s="4" t="s">
        <v>281</v>
      </c>
      <c r="B4" s="5" t="n">
        <v>2547</v>
      </c>
      <c r="C4" s="5" t="n">
        <v>1694</v>
      </c>
    </row>
    <row r="5" spans="1:3">
      <c r="A5" s="4" t="s">
        <v>282</v>
      </c>
      <c r="B5" s="5" t="n">
        <v>533</v>
      </c>
      <c r="C5" s="5" t="n">
        <v>1074</v>
      </c>
    </row>
    <row r="6" spans="1:3">
      <c r="A6" s="4" t="s">
        <v>34</v>
      </c>
      <c r="B6" s="6" t="n">
        <v>8439</v>
      </c>
      <c r="C6" s="6" t="n">
        <v>695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0</v>
      </c>
    </row>
    <row r="2" spans="1:3">
      <c r="A2" s="4" t="s">
        <v>284</v>
      </c>
      <c r="B2" s="6" t="n">
        <v>8438</v>
      </c>
      <c r="C2" s="6" t="n">
        <v>8233</v>
      </c>
    </row>
    <row r="3" spans="1:3">
      <c r="A3" s="4" t="s">
        <v>285</v>
      </c>
      <c r="B3" s="5" t="n">
        <v>-7402</v>
      </c>
      <c r="C3" s="5" t="n">
        <v>-7015</v>
      </c>
    </row>
    <row r="4" spans="1:3">
      <c r="A4" s="4" t="s">
        <v>38</v>
      </c>
      <c r="B4" s="5" t="n">
        <v>1036</v>
      </c>
      <c r="C4" s="5" t="n">
        <v>1218</v>
      </c>
    </row>
    <row r="5" spans="1:3">
      <c r="A5" s="4" t="s">
        <v>286</v>
      </c>
    </row>
    <row r="6" spans="1:3">
      <c r="A6" s="4" t="s">
        <v>284</v>
      </c>
      <c r="B6" s="5" t="n">
        <v>3801</v>
      </c>
      <c r="C6" s="5" t="n">
        <v>3737</v>
      </c>
    </row>
    <row r="7" spans="1:3">
      <c r="A7" s="4" t="s">
        <v>287</v>
      </c>
    </row>
    <row r="8" spans="1:3">
      <c r="A8" s="4" t="s">
        <v>284</v>
      </c>
      <c r="B8" s="5" t="n">
        <v>450</v>
      </c>
      <c r="C8" s="5" t="n">
        <v>465</v>
      </c>
    </row>
    <row r="9" spans="1:3">
      <c r="A9" s="4" t="s">
        <v>288</v>
      </c>
    </row>
    <row r="10" spans="1:3">
      <c r="A10" s="4" t="s">
        <v>284</v>
      </c>
      <c r="B10" s="5" t="n">
        <v>4137</v>
      </c>
      <c r="C10" s="5" t="n">
        <v>4002</v>
      </c>
    </row>
    <row r="11" spans="1:3">
      <c r="A11" s="4" t="s">
        <v>289</v>
      </c>
    </row>
    <row r="12" spans="1:3">
      <c r="A12" s="4" t="s">
        <v>284</v>
      </c>
      <c r="B12" s="6" t="n">
        <v>50</v>
      </c>
      <c r="C12" s="6" t="n">
        <v>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0</v>
      </c>
    </row>
    <row r="2" spans="1:3">
      <c r="A2" s="4" t="s">
        <v>291</v>
      </c>
      <c r="B2" s="6" t="n">
        <v>250</v>
      </c>
      <c r="C2" s="6" t="n">
        <v>250</v>
      </c>
    </row>
    <row r="3" spans="1:3">
      <c r="A3" s="4" t="s">
        <v>285</v>
      </c>
      <c r="B3" s="5" t="n">
        <v>-182</v>
      </c>
      <c r="C3" s="5" t="n">
        <v>-122</v>
      </c>
    </row>
    <row r="4" spans="1:3">
      <c r="A4" s="4" t="s">
        <v>292</v>
      </c>
      <c r="B4" s="6" t="n">
        <v>68</v>
      </c>
      <c r="C4" s="6" t="n">
        <v>1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0</v>
      </c>
    </row>
    <row r="3" spans="1:3">
      <c r="A3" s="3" t="s">
        <v>136</v>
      </c>
    </row>
    <row r="4" spans="1:3">
      <c r="A4" s="4" t="s">
        <v>294</v>
      </c>
      <c r="B4" s="6" t="n">
        <v>125</v>
      </c>
      <c r="C4" s="6" t="n">
        <v>138</v>
      </c>
    </row>
    <row r="5" spans="1:3">
      <c r="A5" s="4" t="s">
        <v>295</v>
      </c>
      <c r="B5" s="5" t="n">
        <v>168</v>
      </c>
      <c r="C5" s="5" t="n">
        <v>65</v>
      </c>
    </row>
    <row r="6" spans="1:3">
      <c r="A6" s="4" t="s">
        <v>296</v>
      </c>
      <c r="B6" s="5" t="n">
        <v>-194</v>
      </c>
      <c r="C6" s="5" t="n">
        <v>-78</v>
      </c>
    </row>
    <row r="7" spans="1:3">
      <c r="A7" s="4" t="s">
        <v>297</v>
      </c>
      <c r="B7" s="6" t="n">
        <v>99</v>
      </c>
      <c r="C7" s="6" t="n">
        <v>1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0</v>
      </c>
    </row>
    <row r="2" spans="1:3">
      <c r="A2" s="3" t="s">
        <v>299</v>
      </c>
    </row>
    <row r="3" spans="1:3">
      <c r="A3" s="4" t="s">
        <v>300</v>
      </c>
      <c r="B3" s="6" t="n">
        <v>916</v>
      </c>
      <c r="C3" s="6" t="n">
        <v>1119</v>
      </c>
    </row>
    <row r="4" spans="1:3">
      <c r="A4" s="4" t="s">
        <v>301</v>
      </c>
      <c r="B4" s="5" t="n">
        <v>460</v>
      </c>
      <c r="C4" s="5" t="n">
        <v>484</v>
      </c>
    </row>
    <row r="5" spans="1:3">
      <c r="A5" s="4" t="s">
        <v>302</v>
      </c>
      <c r="B5" s="5" t="n">
        <v>305</v>
      </c>
      <c r="C5" s="5" t="n">
        <v>196</v>
      </c>
    </row>
    <row r="6" spans="1:3">
      <c r="A6" s="4" t="s">
        <v>303</v>
      </c>
      <c r="B6" s="5" t="n">
        <v>55</v>
      </c>
      <c r="C6" s="5" t="n">
        <v>61</v>
      </c>
    </row>
    <row r="7" spans="1:3">
      <c r="A7" s="4" t="s">
        <v>304</v>
      </c>
      <c r="B7" s="5" t="n">
        <v>296</v>
      </c>
      <c r="C7" s="5" t="n">
        <v>275</v>
      </c>
    </row>
    <row r="8" spans="1:3">
      <c r="A8" s="4" t="s">
        <v>305</v>
      </c>
      <c r="B8" s="5" t="n">
        <v>845</v>
      </c>
      <c r="C8" s="5" t="n">
        <v>928</v>
      </c>
    </row>
    <row r="9" spans="1:3">
      <c r="A9" s="4" t="s">
        <v>306</v>
      </c>
      <c r="B9" s="5" t="n">
        <v>2877</v>
      </c>
      <c r="C9" s="5" t="n">
        <v>3063</v>
      </c>
    </row>
    <row r="10" spans="1:3">
      <c r="A10" s="3" t="s">
        <v>307</v>
      </c>
    </row>
    <row r="11" spans="1:3">
      <c r="A11" s="4" t="s">
        <v>308</v>
      </c>
      <c r="B11" s="5" t="n">
        <v>137</v>
      </c>
      <c r="C11" s="5" t="n">
        <v>200</v>
      </c>
    </row>
    <row r="12" spans="1:3">
      <c r="A12" s="4" t="s">
        <v>302</v>
      </c>
      <c r="B12" s="5" t="n">
        <v>175</v>
      </c>
      <c r="C12" s="5" t="n">
        <v>196</v>
      </c>
    </row>
    <row r="13" spans="1:3">
      <c r="A13" s="4" t="s">
        <v>309</v>
      </c>
      <c r="B13" s="6" t="n">
        <v>312</v>
      </c>
      <c r="C13" s="6" t="n">
        <v>3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0</v>
      </c>
    </row>
    <row r="2" spans="1:3">
      <c r="A2" s="3" t="s">
        <v>61</v>
      </c>
    </row>
    <row r="3" spans="1:3">
      <c r="A3" s="4" t="s">
        <v>62</v>
      </c>
      <c r="B3" s="6" t="n">
        <v>168</v>
      </c>
      <c r="C3" s="6" t="n">
        <v>55</v>
      </c>
    </row>
    <row r="4" spans="1:3">
      <c r="A4" s="3" t="s">
        <v>63</v>
      </c>
    </row>
    <row r="5" spans="1:3">
      <c r="A5" s="4" t="s">
        <v>64</v>
      </c>
      <c r="B5" s="7" t="n">
        <v>0.0001</v>
      </c>
      <c r="C5" s="7" t="n">
        <v>0.0001</v>
      </c>
    </row>
    <row r="6" spans="1:3">
      <c r="A6" s="4" t="s">
        <v>65</v>
      </c>
      <c r="B6" s="5" t="n">
        <v>5000000</v>
      </c>
      <c r="C6" s="5" t="n">
        <v>5000000</v>
      </c>
    </row>
    <row r="7" spans="1:3">
      <c r="A7" s="4" t="s">
        <v>66</v>
      </c>
      <c r="B7" s="5" t="n">
        <v>0</v>
      </c>
      <c r="C7" s="5" t="n">
        <v>0</v>
      </c>
    </row>
    <row r="8" spans="1:3">
      <c r="A8" s="4" t="s">
        <v>67</v>
      </c>
      <c r="B8" s="5" t="n">
        <v>0</v>
      </c>
      <c r="C8" s="5" t="n">
        <v>0</v>
      </c>
    </row>
    <row r="9" spans="1:3">
      <c r="A9" s="4" t="s">
        <v>68</v>
      </c>
      <c r="B9" s="7" t="n">
        <v>0.0001</v>
      </c>
      <c r="C9" s="7" t="n">
        <v>0.0001</v>
      </c>
    </row>
    <row r="10" spans="1:3">
      <c r="A10" s="4" t="s">
        <v>69</v>
      </c>
      <c r="B10" s="5" t="n">
        <v>100000000</v>
      </c>
      <c r="C10" s="5" t="n">
        <v>100000000</v>
      </c>
    </row>
    <row r="11" spans="1:3">
      <c r="A11" s="4" t="s">
        <v>70</v>
      </c>
      <c r="B11" s="5" t="n">
        <v>18908196</v>
      </c>
      <c r="C11" s="5" t="n">
        <v>17808696</v>
      </c>
    </row>
    <row r="12" spans="1:3">
      <c r="A12" s="4" t="s">
        <v>71</v>
      </c>
      <c r="B12" s="5" t="n">
        <v>18908196</v>
      </c>
      <c r="C12" s="5" t="n">
        <v>178086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30</v>
      </c>
    </row>
    <row r="3" spans="1:3">
      <c r="A3" s="3" t="s">
        <v>311</v>
      </c>
    </row>
    <row r="4" spans="1:3">
      <c r="A4" s="4" t="s">
        <v>104</v>
      </c>
      <c r="B4" s="6" t="n">
        <v>680</v>
      </c>
      <c r="C4" s="6" t="n">
        <v>-277</v>
      </c>
    </row>
    <row r="5" spans="1:3">
      <c r="A5" s="3" t="s">
        <v>312</v>
      </c>
    </row>
    <row r="6" spans="1:3">
      <c r="A6" s="4" t="s">
        <v>313</v>
      </c>
      <c r="B6" s="5" t="n">
        <v>18171</v>
      </c>
      <c r="C6" s="5" t="n">
        <v>17451</v>
      </c>
    </row>
    <row r="7" spans="1:3">
      <c r="A7" s="3" t="s">
        <v>314</v>
      </c>
    </row>
    <row r="8" spans="1:3">
      <c r="A8" s="4" t="s">
        <v>315</v>
      </c>
      <c r="B8" s="5" t="n">
        <v>987</v>
      </c>
      <c r="C8" s="5" t="n">
        <v>0</v>
      </c>
    </row>
    <row r="9" spans="1:3">
      <c r="A9" s="4" t="s">
        <v>316</v>
      </c>
      <c r="B9" s="5" t="n">
        <v>19158</v>
      </c>
      <c r="C9" s="5" t="n">
        <v>17451</v>
      </c>
    </row>
    <row r="10" spans="1:3">
      <c r="A10" s="4" t="s">
        <v>87</v>
      </c>
      <c r="B10" s="8" t="n">
        <v>0.04</v>
      </c>
      <c r="C10" s="8" t="n">
        <v>-0.02</v>
      </c>
    </row>
    <row r="11" spans="1:3">
      <c r="A11" s="4" t="s">
        <v>88</v>
      </c>
      <c r="B11" s="8" t="n">
        <v>0.04</v>
      </c>
      <c r="C11" s="8" t="n">
        <v>-0.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0</v>
      </c>
    </row>
    <row r="3" spans="1:3">
      <c r="A3" s="3" t="s">
        <v>136</v>
      </c>
    </row>
    <row r="4" spans="1:3">
      <c r="A4" s="4" t="s">
        <v>318</v>
      </c>
      <c r="B4" s="5" t="n">
        <v>644</v>
      </c>
      <c r="C4" s="5" t="n">
        <v>15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0</v>
      </c>
    </row>
    <row r="3" spans="1:3">
      <c r="A3" s="3" t="s">
        <v>320</v>
      </c>
    </row>
    <row r="4" spans="1:3">
      <c r="A4" s="4" t="s">
        <v>321</v>
      </c>
      <c r="B4" s="6" t="n">
        <v>23</v>
      </c>
      <c r="C4" s="6" t="n">
        <v>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0</v>
      </c>
    </row>
    <row r="3" spans="1:3">
      <c r="A3" s="3" t="s">
        <v>136</v>
      </c>
    </row>
    <row r="4" spans="1:3">
      <c r="A4" s="4" t="s">
        <v>323</v>
      </c>
      <c r="B4" s="6" t="n">
        <v>506</v>
      </c>
      <c r="C4" s="6" t="n">
        <v>24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24</v>
      </c>
      <c r="B1" s="2" t="s">
        <v>325</v>
      </c>
    </row>
    <row r="2" spans="1:2">
      <c r="A2" s="3" t="s">
        <v>139</v>
      </c>
    </row>
    <row r="3" spans="1:2">
      <c r="A3" s="4" t="s">
        <v>326</v>
      </c>
      <c r="B3" s="6" t="n">
        <v>6681</v>
      </c>
    </row>
    <row r="4" spans="1:2">
      <c r="A4" s="4" t="s">
        <v>327</v>
      </c>
      <c r="B4" s="6" t="n">
        <v>143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8</v>
      </c>
      <c r="B1" s="2" t="s">
        <v>2</v>
      </c>
      <c r="C1" s="2" t="s">
        <v>30</v>
      </c>
    </row>
    <row r="2" spans="1:3">
      <c r="A2" s="3" t="s">
        <v>139</v>
      </c>
    </row>
    <row r="3" spans="1:3">
      <c r="A3" s="4" t="s">
        <v>329</v>
      </c>
      <c r="B3" s="6" t="n">
        <v>0</v>
      </c>
      <c r="C3" s="6" t="n">
        <v>0</v>
      </c>
    </row>
    <row r="4" spans="1:3">
      <c r="A4" s="4" t="s">
        <v>330</v>
      </c>
      <c r="B4" s="5" t="n">
        <v>2503</v>
      </c>
      <c r="C4" s="5" t="n">
        <v>2812</v>
      </c>
    </row>
    <row r="5" spans="1:3">
      <c r="A5" s="4" t="s">
        <v>331</v>
      </c>
      <c r="B5" s="6" t="n">
        <v>51</v>
      </c>
      <c r="C5" s="6" t="n">
        <v>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32</v>
      </c>
      <c r="B1" s="2" t="s">
        <v>1</v>
      </c>
    </row>
    <row r="2" spans="1:2">
      <c r="B2" s="2" t="s">
        <v>325</v>
      </c>
    </row>
    <row r="3" spans="1:2">
      <c r="A3" s="3" t="s">
        <v>139</v>
      </c>
    </row>
    <row r="4" spans="1:2">
      <c r="A4" s="4" t="s">
        <v>333</v>
      </c>
      <c r="B4" s="4" t="s">
        <v>334</v>
      </c>
    </row>
    <row r="5" spans="1:2">
      <c r="A5" s="4" t="s">
        <v>335</v>
      </c>
      <c r="B5" s="6" t="n">
        <v>4000</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340</v>
      </c>
      <c r="B1" s="2" t="s">
        <v>1</v>
      </c>
    </row>
    <row r="2" spans="1:3">
      <c r="B2" s="2" t="s">
        <v>2</v>
      </c>
      <c r="C2" s="2" t="s">
        <v>30</v>
      </c>
    </row>
    <row r="3" spans="1:3">
      <c r="A3" s="4" t="s">
        <v>341</v>
      </c>
      <c r="B3" s="4" t="s">
        <v>342</v>
      </c>
      <c r="C3" s="4" t="s">
        <v>342</v>
      </c>
    </row>
    <row r="4" spans="1:3">
      <c r="A4" s="4" t="s">
        <v>343</v>
      </c>
      <c r="B4" s="4" t="s">
        <v>344</v>
      </c>
      <c r="C4" s="4" t="s">
        <v>344</v>
      </c>
    </row>
    <row r="5" spans="1:3">
      <c r="A5" s="4" t="s">
        <v>345</v>
      </c>
      <c r="B5" s="4" t="s">
        <v>346</v>
      </c>
      <c r="C5" s="4" t="s">
        <v>347</v>
      </c>
    </row>
    <row r="6" spans="1:3">
      <c r="A6" s="4" t="s">
        <v>348</v>
      </c>
      <c r="B6" s="4" t="s">
        <v>349</v>
      </c>
      <c r="C6" s="4" t="s">
        <v>3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50</v>
      </c>
      <c r="B1" s="2" t="s">
        <v>1</v>
      </c>
    </row>
    <row r="2" spans="1:2">
      <c r="B2" s="2" t="s">
        <v>351</v>
      </c>
    </row>
    <row r="3" spans="1:2">
      <c r="A3" s="3" t="s">
        <v>352</v>
      </c>
    </row>
    <row r="4" spans="1:2">
      <c r="A4" s="4" t="s">
        <v>353</v>
      </c>
      <c r="B4" s="5" t="n">
        <v>4184</v>
      </c>
    </row>
    <row r="5" spans="1:2">
      <c r="A5" s="4" t="s">
        <v>354</v>
      </c>
      <c r="B5" s="5" t="n">
        <v>950</v>
      </c>
    </row>
    <row r="6" spans="1:2">
      <c r="A6" s="4" t="s">
        <v>355</v>
      </c>
      <c r="B6" s="5" t="n">
        <v>-183</v>
      </c>
    </row>
    <row r="7" spans="1:2">
      <c r="A7" s="4" t="s">
        <v>356</v>
      </c>
      <c r="B7" s="5" t="n">
        <v>-322</v>
      </c>
    </row>
    <row r="8" spans="1:2">
      <c r="A8" s="4" t="s">
        <v>357</v>
      </c>
      <c r="B8" s="5" t="n">
        <v>-698</v>
      </c>
    </row>
    <row r="9" spans="1:2">
      <c r="A9" s="4" t="s">
        <v>358</v>
      </c>
      <c r="B9" s="5" t="n">
        <v>3931</v>
      </c>
    </row>
    <row r="10" spans="1:2">
      <c r="A10" s="4" t="s">
        <v>359</v>
      </c>
      <c r="B10" s="5" t="n">
        <v>2071</v>
      </c>
    </row>
    <row r="11" spans="1:2">
      <c r="A11" s="3" t="s">
        <v>360</v>
      </c>
    </row>
    <row r="12" spans="1:2">
      <c r="A12" s="4" t="s">
        <v>361</v>
      </c>
      <c r="B12" s="8" t="n">
        <v>1.78</v>
      </c>
    </row>
    <row r="13" spans="1:2">
      <c r="A13" s="4" t="s">
        <v>362</v>
      </c>
      <c r="B13" s="9" t="n">
        <v>2.16</v>
      </c>
    </row>
    <row r="14" spans="1:2">
      <c r="A14" s="4" t="s">
        <v>363</v>
      </c>
      <c r="B14" s="9" t="n">
        <v>1.71</v>
      </c>
    </row>
    <row r="15" spans="1:2">
      <c r="A15" s="4" t="s">
        <v>364</v>
      </c>
      <c r="B15" s="9" t="n">
        <v>3.7</v>
      </c>
    </row>
    <row r="16" spans="1:2">
      <c r="A16" s="4" t="s">
        <v>365</v>
      </c>
      <c r="B16" s="9" t="n">
        <v>1.7</v>
      </c>
    </row>
    <row r="17" spans="1:2">
      <c r="A17" s="4" t="s">
        <v>366</v>
      </c>
      <c r="B17" s="9" t="n">
        <v>1.73</v>
      </c>
    </row>
    <row r="18" spans="1:2">
      <c r="A18" s="4" t="s">
        <v>367</v>
      </c>
      <c r="B18" s="8" t="n">
        <v>1.7</v>
      </c>
    </row>
    <row r="19" spans="1:2">
      <c r="A19" s="4" t="s">
        <v>368</v>
      </c>
      <c r="B19" s="4" t="s">
        <v>369</v>
      </c>
    </row>
    <row r="20" spans="1:2">
      <c r="A20" s="4" t="s">
        <v>370</v>
      </c>
      <c r="B20" s="4" t="s">
        <v>371</v>
      </c>
    </row>
    <row r="21" spans="1:2">
      <c r="A21" s="4" t="s">
        <v>372</v>
      </c>
      <c r="B21" s="6" t="n">
        <v>4408</v>
      </c>
    </row>
    <row r="22" spans="1:2">
      <c r="A22" s="4" t="s">
        <v>373</v>
      </c>
      <c r="B22" s="6" t="n">
        <v>2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0</v>
      </c>
    </row>
    <row r="3" spans="1:3">
      <c r="A3" s="4" t="s">
        <v>375</v>
      </c>
      <c r="B3" s="8" t="n">
        <v>1.18</v>
      </c>
      <c r="C3" s="8" t="n">
        <v>0.93</v>
      </c>
    </row>
    <row r="4" spans="1:3">
      <c r="A4" s="4" t="s">
        <v>376</v>
      </c>
      <c r="B4" s="6" t="n">
        <v>693</v>
      </c>
      <c r="C4" s="6" t="n">
        <v>1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0</v>
      </c>
    </row>
    <row r="3" spans="1:3">
      <c r="A3" s="3" t="s">
        <v>73</v>
      </c>
    </row>
    <row r="4" spans="1:3">
      <c r="A4" s="4" t="s">
        <v>74</v>
      </c>
      <c r="B4" s="6" t="n">
        <v>45580</v>
      </c>
      <c r="C4" s="6" t="n">
        <v>44730</v>
      </c>
    </row>
    <row r="5" spans="1:3">
      <c r="A5" s="4" t="s">
        <v>75</v>
      </c>
      <c r="B5" s="5" t="n">
        <v>20212</v>
      </c>
      <c r="C5" s="5" t="n">
        <v>21150</v>
      </c>
    </row>
    <row r="6" spans="1:3">
      <c r="A6" s="4" t="s">
        <v>76</v>
      </c>
      <c r="B6" s="5" t="n">
        <v>25368</v>
      </c>
      <c r="C6" s="5" t="n">
        <v>23580</v>
      </c>
    </row>
    <row r="7" spans="1:3">
      <c r="A7" s="3" t="s">
        <v>77</v>
      </c>
    </row>
    <row r="8" spans="1:3">
      <c r="A8" s="4" t="s">
        <v>78</v>
      </c>
      <c r="B8" s="5" t="n">
        <v>16499</v>
      </c>
      <c r="C8" s="5" t="n">
        <v>15803</v>
      </c>
    </row>
    <row r="9" spans="1:3">
      <c r="A9" s="4" t="s">
        <v>79</v>
      </c>
      <c r="B9" s="5" t="n">
        <v>8065</v>
      </c>
      <c r="C9" s="5" t="n">
        <v>7960</v>
      </c>
    </row>
    <row r="10" spans="1:3">
      <c r="A10" s="4" t="s">
        <v>80</v>
      </c>
      <c r="B10" s="5" t="n">
        <v>24564</v>
      </c>
      <c r="C10" s="5" t="n">
        <v>23763</v>
      </c>
    </row>
    <row r="11" spans="1:3">
      <c r="A11" s="4" t="s">
        <v>81</v>
      </c>
      <c r="B11" s="5" t="n">
        <v>804</v>
      </c>
      <c r="C11" s="5" t="n">
        <v>-183</v>
      </c>
    </row>
    <row r="12" spans="1:3">
      <c r="A12" s="4" t="s">
        <v>82</v>
      </c>
      <c r="B12" s="5" t="n">
        <v>-18</v>
      </c>
      <c r="C12" s="5" t="n">
        <v>-23</v>
      </c>
    </row>
    <row r="13" spans="1:3">
      <c r="A13" s="4" t="s">
        <v>83</v>
      </c>
      <c r="B13" s="5" t="n">
        <v>-8</v>
      </c>
      <c r="C13" s="5" t="n">
        <v>-3</v>
      </c>
    </row>
    <row r="14" spans="1:3">
      <c r="A14" s="4" t="s">
        <v>84</v>
      </c>
      <c r="B14" s="5" t="n">
        <v>778</v>
      </c>
      <c r="C14" s="5" t="n">
        <v>-209</v>
      </c>
    </row>
    <row r="15" spans="1:3">
      <c r="A15" s="4" t="s">
        <v>85</v>
      </c>
      <c r="B15" s="5" t="n">
        <v>98</v>
      </c>
      <c r="C15" s="5" t="n">
        <v>68</v>
      </c>
    </row>
    <row r="16" spans="1:3">
      <c r="A16" s="4" t="s">
        <v>86</v>
      </c>
      <c r="B16" s="6" t="n">
        <v>680</v>
      </c>
      <c r="C16" s="6" t="n">
        <v>-277</v>
      </c>
    </row>
    <row r="17" spans="1:3">
      <c r="A17" s="4" t="s">
        <v>87</v>
      </c>
      <c r="B17" s="8" t="n">
        <v>0.04</v>
      </c>
      <c r="C17" s="8" t="n">
        <v>-0.02</v>
      </c>
    </row>
    <row r="18" spans="1:3">
      <c r="A18" s="4" t="s">
        <v>88</v>
      </c>
      <c r="B18" s="8" t="n">
        <v>0.04</v>
      </c>
      <c r="C18" s="8" t="n">
        <v>-0.02</v>
      </c>
    </row>
    <row r="19" spans="1:3">
      <c r="A19" s="4" t="s">
        <v>89</v>
      </c>
      <c r="B19" s="5" t="n">
        <v>18171</v>
      </c>
      <c r="C19" s="5" t="n">
        <v>17451</v>
      </c>
    </row>
    <row r="20" spans="1:3">
      <c r="A20" s="4" t="s">
        <v>90</v>
      </c>
      <c r="B20" s="5" t="n">
        <v>19158</v>
      </c>
      <c r="C20" s="5" t="n">
        <v>174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77</v>
      </c>
      <c r="B1" s="2" t="s">
        <v>1</v>
      </c>
    </row>
    <row r="2" spans="1:2">
      <c r="B2" s="2" t="s">
        <v>378</v>
      </c>
    </row>
    <row r="3" spans="1:2">
      <c r="A3" s="3" t="s">
        <v>379</v>
      </c>
    </row>
    <row r="4" spans="1:2">
      <c r="A4" s="4" t="s">
        <v>380</v>
      </c>
      <c r="B4" s="5" t="n">
        <v>300</v>
      </c>
    </row>
    <row r="5" spans="1:2">
      <c r="A5" s="4" t="s">
        <v>381</v>
      </c>
      <c r="B5" s="5" t="n">
        <v>40</v>
      </c>
    </row>
    <row r="6" spans="1:2">
      <c r="A6" s="4" t="s">
        <v>382</v>
      </c>
      <c r="B6" s="5" t="n">
        <v>-200</v>
      </c>
    </row>
    <row r="7" spans="1:2">
      <c r="A7" s="4" t="s">
        <v>383</v>
      </c>
      <c r="B7" s="5" t="n">
        <v>140</v>
      </c>
    </row>
    <row r="8" spans="1:2">
      <c r="A8" s="3" t="s">
        <v>384</v>
      </c>
    </row>
    <row r="9" spans="1:2">
      <c r="A9" s="4" t="s">
        <v>385</v>
      </c>
      <c r="B9" s="8" t="n">
        <v>1.29</v>
      </c>
    </row>
    <row r="10" spans="1:2">
      <c r="A10" s="4" t="s">
        <v>386</v>
      </c>
      <c r="B10" s="9" t="n">
        <v>2.05</v>
      </c>
    </row>
    <row r="11" spans="1:2">
      <c r="A11" s="4" t="s">
        <v>387</v>
      </c>
      <c r="B11" s="9" t="n">
        <v>1.27</v>
      </c>
    </row>
    <row r="12" spans="1:2">
      <c r="A12" s="4" t="s">
        <v>388</v>
      </c>
      <c r="B12" s="8" t="n">
        <v>1.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24"/>
    <col customWidth="1" max="3" min="3" width="24"/>
  </cols>
  <sheetData>
    <row r="1" spans="1:3">
      <c r="A1" s="1" t="s">
        <v>389</v>
      </c>
      <c r="B1" s="2" t="s">
        <v>1</v>
      </c>
    </row>
    <row r="2" spans="1:3">
      <c r="B2" s="2" t="s">
        <v>2</v>
      </c>
      <c r="C2" s="2" t="s">
        <v>30</v>
      </c>
    </row>
    <row r="3" spans="1:3">
      <c r="A3" s="4" t="s">
        <v>341</v>
      </c>
      <c r="B3" s="4" t="s">
        <v>390</v>
      </c>
      <c r="C3" s="4" t="s">
        <v>390</v>
      </c>
    </row>
    <row r="4" spans="1:3">
      <c r="A4" s="4" t="s">
        <v>343</v>
      </c>
      <c r="B4" s="4" t="s">
        <v>391</v>
      </c>
      <c r="C4" s="4" t="s">
        <v>392</v>
      </c>
    </row>
    <row r="5" spans="1:3">
      <c r="A5" s="4" t="s">
        <v>345</v>
      </c>
      <c r="B5" s="4" t="s">
        <v>393</v>
      </c>
      <c r="C5" s="4" t="s">
        <v>394</v>
      </c>
    </row>
    <row r="6" spans="1:3">
      <c r="A6" s="4" t="s">
        <v>348</v>
      </c>
      <c r="B6" s="4" t="s">
        <v>349</v>
      </c>
      <c r="C6" s="4" t="s">
        <v>3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95</v>
      </c>
      <c r="B1" s="2" t="s">
        <v>1</v>
      </c>
    </row>
    <row r="2" spans="1:2">
      <c r="B2" s="2" t="s">
        <v>351</v>
      </c>
    </row>
    <row r="3" spans="1:2">
      <c r="A3" s="4" t="s">
        <v>396</v>
      </c>
      <c r="B3" s="5" t="n">
        <v>476</v>
      </c>
    </row>
    <row r="4" spans="1:2">
      <c r="A4" s="4" t="s">
        <v>397</v>
      </c>
      <c r="B4" s="5" t="n">
        <v>-328</v>
      </c>
    </row>
    <row r="5" spans="1:2">
      <c r="A5" s="4" t="s">
        <v>398</v>
      </c>
      <c r="B5" s="5" t="n">
        <v>148</v>
      </c>
    </row>
    <row r="6" spans="1:2">
      <c r="A6" s="4" t="s">
        <v>399</v>
      </c>
      <c r="B6" s="8" t="n">
        <v>1.25</v>
      </c>
    </row>
    <row r="7" spans="1:2">
      <c r="A7" s="4" t="s">
        <v>400</v>
      </c>
      <c r="B7" s="6" t="n">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0</v>
      </c>
    </row>
    <row r="3" spans="1:3">
      <c r="A3" s="4" t="s">
        <v>402</v>
      </c>
      <c r="B3" s="6" t="n">
        <v>1169</v>
      </c>
      <c r="C3" s="6" t="n">
        <v>912</v>
      </c>
    </row>
    <row r="4" spans="1:3">
      <c r="A4" s="4" t="s">
        <v>403</v>
      </c>
    </row>
    <row r="5" spans="1:3">
      <c r="A5" s="4" t="s">
        <v>402</v>
      </c>
      <c r="B5" s="5" t="n">
        <v>53</v>
      </c>
      <c r="C5" s="5" t="n">
        <v>48</v>
      </c>
    </row>
    <row r="6" spans="1:3">
      <c r="A6" s="4" t="s">
        <v>404</v>
      </c>
    </row>
    <row r="7" spans="1:3">
      <c r="A7" s="4" t="s">
        <v>402</v>
      </c>
      <c r="B7" s="5" t="n">
        <v>924</v>
      </c>
      <c r="C7" s="5" t="n">
        <v>683</v>
      </c>
    </row>
    <row r="8" spans="1:3">
      <c r="A8" s="4" t="s">
        <v>405</v>
      </c>
    </row>
    <row r="9" spans="1:3">
      <c r="A9" s="4" t="s">
        <v>402</v>
      </c>
      <c r="B9" s="6" t="n">
        <v>192</v>
      </c>
      <c r="C9" s="6" t="n">
        <v>1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4"/>
  </cols>
  <sheetData>
    <row r="1" spans="1:2">
      <c r="A1" s="1" t="s">
        <v>406</v>
      </c>
      <c r="B1" s="2" t="s">
        <v>1</v>
      </c>
    </row>
    <row r="2" spans="1:2">
      <c r="B2" s="2" t="s">
        <v>325</v>
      </c>
    </row>
    <row r="3" spans="1:2">
      <c r="A3" s="4" t="s">
        <v>239</v>
      </c>
    </row>
    <row r="4" spans="1:2">
      <c r="A4" s="4" t="s">
        <v>407</v>
      </c>
      <c r="B4" s="6" t="n">
        <v>1556</v>
      </c>
    </row>
    <row r="5" spans="1:2">
      <c r="A5" s="4" t="s">
        <v>408</v>
      </c>
      <c r="B5" s="4" t="s">
        <v>409</v>
      </c>
    </row>
    <row r="6" spans="1:2">
      <c r="A6" s="4" t="s">
        <v>246</v>
      </c>
    </row>
    <row r="7" spans="1:2">
      <c r="A7" s="4" t="s">
        <v>407</v>
      </c>
      <c r="B7" s="6" t="n">
        <v>167</v>
      </c>
    </row>
    <row r="8" spans="1:2">
      <c r="A8" s="4" t="s">
        <v>408</v>
      </c>
      <c r="B8" s="4" t="s">
        <v>410</v>
      </c>
    </row>
    <row r="9" spans="1:2">
      <c r="A9" s="4" t="s">
        <v>249</v>
      </c>
    </row>
    <row r="10" spans="1:2">
      <c r="A10" s="4" t="s">
        <v>407</v>
      </c>
      <c r="B10" s="6" t="n">
        <v>235</v>
      </c>
    </row>
    <row r="11" spans="1:2">
      <c r="A11" s="4" t="s">
        <v>408</v>
      </c>
      <c r="B11"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0"/>
  </cols>
  <sheetData>
    <row r="1" spans="1:2">
      <c r="A1" s="1" t="s">
        <v>412</v>
      </c>
      <c r="B1" s="2" t="s">
        <v>413</v>
      </c>
    </row>
    <row r="2" spans="1:2">
      <c r="A2" s="4" t="s">
        <v>414</v>
      </c>
    </row>
    <row r="3" spans="1:2">
      <c r="A3" s="4" t="s">
        <v>415</v>
      </c>
      <c r="B3" s="5" t="n">
        <v>13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16</v>
      </c>
      <c r="B1" s="2" t="s">
        <v>1</v>
      </c>
    </row>
    <row r="2" spans="1:3">
      <c r="B2" s="2" t="s">
        <v>2</v>
      </c>
      <c r="C2" s="2" t="s">
        <v>30</v>
      </c>
    </row>
    <row r="3" spans="1:3">
      <c r="A3" s="3" t="s">
        <v>147</v>
      </c>
    </row>
    <row r="4" spans="1:3">
      <c r="A4" s="4" t="s">
        <v>417</v>
      </c>
      <c r="B4" s="6" t="n">
        <v>150</v>
      </c>
      <c r="C4" s="6" t="n">
        <v>1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18</v>
      </c>
      <c r="B1" s="2" t="s">
        <v>1</v>
      </c>
    </row>
    <row r="2" spans="1:3">
      <c r="B2" s="2" t="s">
        <v>2</v>
      </c>
      <c r="C2" s="2" t="s">
        <v>30</v>
      </c>
    </row>
    <row r="3" spans="1:3">
      <c r="A3" s="3" t="s">
        <v>419</v>
      </c>
    </row>
    <row r="4" spans="1:3">
      <c r="A4" s="4" t="s">
        <v>420</v>
      </c>
      <c r="B4" s="6" t="n">
        <v>0</v>
      </c>
      <c r="C4" s="6" t="n">
        <v>0</v>
      </c>
    </row>
    <row r="5" spans="1:3">
      <c r="A5" s="4" t="s">
        <v>421</v>
      </c>
      <c r="B5" s="5" t="n">
        <v>-1</v>
      </c>
      <c r="C5" s="5" t="n">
        <v>6</v>
      </c>
    </row>
    <row r="6" spans="1:3">
      <c r="A6" s="4" t="s">
        <v>422</v>
      </c>
      <c r="B6" s="5" t="n">
        <v>99</v>
      </c>
      <c r="C6" s="5" t="n">
        <v>62</v>
      </c>
    </row>
    <row r="7" spans="1:3">
      <c r="A7" s="4" t="s">
        <v>423</v>
      </c>
      <c r="B7" s="5" t="n">
        <v>98</v>
      </c>
      <c r="C7" s="5" t="n">
        <v>68</v>
      </c>
    </row>
    <row r="8" spans="1:3">
      <c r="A8" s="3" t="s">
        <v>424</v>
      </c>
    </row>
    <row r="9" spans="1:3">
      <c r="A9" s="4" t="s">
        <v>420</v>
      </c>
      <c r="B9" s="5" t="n">
        <v>0</v>
      </c>
      <c r="C9" s="5" t="n">
        <v>0</v>
      </c>
    </row>
    <row r="10" spans="1:3">
      <c r="A10" s="4" t="s">
        <v>421</v>
      </c>
      <c r="B10" s="5" t="n">
        <v>0</v>
      </c>
      <c r="C10" s="5" t="n">
        <v>0</v>
      </c>
    </row>
    <row r="11" spans="1:3">
      <c r="A11" s="4" t="s">
        <v>422</v>
      </c>
      <c r="B11" s="5" t="n">
        <v>0</v>
      </c>
      <c r="C11" s="5" t="n">
        <v>0</v>
      </c>
    </row>
    <row r="12" spans="1:3">
      <c r="A12" s="4" t="s">
        <v>425</v>
      </c>
      <c r="B12" s="5" t="n">
        <v>0</v>
      </c>
      <c r="C12" s="5" t="n">
        <v>0</v>
      </c>
    </row>
    <row r="13" spans="1:3">
      <c r="A13" s="4" t="s">
        <v>85</v>
      </c>
      <c r="B13" s="6" t="n">
        <v>98</v>
      </c>
      <c r="C13" s="6" t="n">
        <v>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26</v>
      </c>
      <c r="B1" s="2" t="s">
        <v>1</v>
      </c>
    </row>
    <row r="2" spans="1:3">
      <c r="B2" s="2" t="s">
        <v>2</v>
      </c>
      <c r="C2" s="2" t="s">
        <v>30</v>
      </c>
    </row>
    <row r="3" spans="1:3">
      <c r="A3" s="3" t="s">
        <v>154</v>
      </c>
    </row>
    <row r="4" spans="1:3">
      <c r="A4" s="4" t="s">
        <v>427</v>
      </c>
      <c r="B4" s="6" t="n">
        <v>504</v>
      </c>
      <c r="C4" s="6" t="n">
        <v>-465</v>
      </c>
    </row>
    <row r="5" spans="1:3">
      <c r="A5" s="4" t="s">
        <v>422</v>
      </c>
      <c r="B5" s="5" t="n">
        <v>274</v>
      </c>
      <c r="C5" s="5" t="n">
        <v>256</v>
      </c>
    </row>
    <row r="6" spans="1:3">
      <c r="A6" s="4" t="s">
        <v>84</v>
      </c>
      <c r="B6" s="6" t="n">
        <v>778</v>
      </c>
      <c r="C6" s="6" t="n">
        <v>-2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8</v>
      </c>
      <c r="B1" s="2" t="s">
        <v>2</v>
      </c>
      <c r="C1" s="2" t="s">
        <v>30</v>
      </c>
    </row>
    <row r="2" spans="1:3">
      <c r="A2" s="3" t="s">
        <v>429</v>
      </c>
    </row>
    <row r="3" spans="1:3">
      <c r="A3" s="4" t="s">
        <v>430</v>
      </c>
      <c r="B3" s="6" t="n">
        <v>19870</v>
      </c>
      <c r="C3" s="6" t="n">
        <v>31024</v>
      </c>
    </row>
    <row r="4" spans="1:3">
      <c r="A4" s="4" t="s">
        <v>431</v>
      </c>
      <c r="B4" s="5" t="n">
        <v>1714</v>
      </c>
      <c r="C4" s="5" t="n">
        <v>3114</v>
      </c>
    </row>
    <row r="5" spans="1:3">
      <c r="A5" s="4" t="s">
        <v>432</v>
      </c>
      <c r="B5" s="5" t="n">
        <v>276</v>
      </c>
      <c r="C5" s="5" t="n">
        <v>482</v>
      </c>
    </row>
    <row r="6" spans="1:3">
      <c r="A6" s="4" t="s">
        <v>433</v>
      </c>
      <c r="B6" s="5" t="n">
        <v>369</v>
      </c>
      <c r="C6" s="5" t="n">
        <v>754</v>
      </c>
    </row>
    <row r="7" spans="1:3">
      <c r="A7" s="4" t="s">
        <v>434</v>
      </c>
      <c r="B7" s="5" t="n">
        <v>0</v>
      </c>
      <c r="C7" s="5" t="n">
        <v>85</v>
      </c>
    </row>
    <row r="8" spans="1:3">
      <c r="A8" s="4" t="s">
        <v>435</v>
      </c>
      <c r="B8" s="5" t="n">
        <v>106</v>
      </c>
      <c r="C8" s="5" t="n">
        <v>252</v>
      </c>
    </row>
    <row r="9" spans="1:3">
      <c r="A9" s="4" t="s">
        <v>436</v>
      </c>
      <c r="B9" s="5" t="n">
        <v>114</v>
      </c>
      <c r="C9" s="5" t="n">
        <v>218</v>
      </c>
    </row>
    <row r="10" spans="1:3">
      <c r="A10" s="4" t="s">
        <v>437</v>
      </c>
      <c r="B10" s="5" t="n">
        <v>22449</v>
      </c>
      <c r="C10" s="5" t="n">
        <v>35929</v>
      </c>
    </row>
    <row r="11" spans="1:3">
      <c r="A11" s="4" t="s">
        <v>438</v>
      </c>
      <c r="B11" s="5" t="n">
        <v>-22155</v>
      </c>
      <c r="C11" s="5" t="n">
        <v>-35449</v>
      </c>
    </row>
    <row r="12" spans="1:3">
      <c r="A12" s="4" t="s">
        <v>439</v>
      </c>
      <c r="B12" s="5" t="n">
        <v>294</v>
      </c>
      <c r="C12" s="5" t="n">
        <v>480</v>
      </c>
    </row>
    <row r="13" spans="1:3">
      <c r="A13" s="3" t="s">
        <v>440</v>
      </c>
    </row>
    <row r="14" spans="1:3">
      <c r="A14" s="4" t="s">
        <v>441</v>
      </c>
      <c r="B14" s="5" t="n">
        <v>-294</v>
      </c>
      <c r="C14" s="5" t="n">
        <v>-480</v>
      </c>
    </row>
    <row r="15" spans="1:3">
      <c r="A15" s="4" t="s">
        <v>442</v>
      </c>
      <c r="B15" s="5" t="n">
        <v>-294</v>
      </c>
      <c r="C15" s="5" t="n">
        <v>-480</v>
      </c>
    </row>
    <row r="16" spans="1:3">
      <c r="A16" s="4" t="s">
        <v>443</v>
      </c>
      <c r="B16" s="6" t="n">
        <v>0</v>
      </c>
      <c r="C1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20"/>
    <col customWidth="1" max="5" min="5" width="39"/>
    <col customWidth="1" max="6" min="6" width="10"/>
  </cols>
  <sheetData>
    <row r="1" spans="1:6">
      <c r="A1" s="1" t="s">
        <v>91</v>
      </c>
      <c r="B1" s="2" t="s">
        <v>92</v>
      </c>
      <c r="C1" s="2" t="s">
        <v>93</v>
      </c>
      <c r="D1" s="2" t="s">
        <v>94</v>
      </c>
      <c r="E1" s="2" t="s">
        <v>95</v>
      </c>
      <c r="F1" s="2" t="s">
        <v>96</v>
      </c>
    </row>
    <row r="2" spans="1:6">
      <c r="A2" s="4" t="s">
        <v>97</v>
      </c>
      <c r="B2" s="5" t="n">
        <v>17254000</v>
      </c>
    </row>
    <row r="3" spans="1:6">
      <c r="A3" s="4" t="s">
        <v>98</v>
      </c>
      <c r="B3" s="6" t="n">
        <v>2</v>
      </c>
      <c r="C3" s="6" t="n">
        <v>209297</v>
      </c>
      <c r="D3" s="6" t="n">
        <v>-189952</v>
      </c>
      <c r="E3" s="6" t="n">
        <v>371</v>
      </c>
      <c r="F3" s="6" t="n">
        <v>19718</v>
      </c>
    </row>
    <row r="4" spans="1:6">
      <c r="A4" s="4" t="s">
        <v>99</v>
      </c>
      <c r="C4" s="5" t="n">
        <v>6</v>
      </c>
      <c r="D4" s="5" t="n">
        <v>-6</v>
      </c>
    </row>
    <row r="5" spans="1:6">
      <c r="A5" s="4" t="s">
        <v>100</v>
      </c>
      <c r="B5" s="5" t="n">
        <v>555000</v>
      </c>
    </row>
    <row r="6" spans="1:6">
      <c r="A6" s="4" t="s">
        <v>101</v>
      </c>
      <c r="C6" s="5" t="n">
        <v>529</v>
      </c>
      <c r="F6" s="5" t="n">
        <v>529</v>
      </c>
    </row>
    <row r="7" spans="1:6">
      <c r="A7" s="4" t="s">
        <v>102</v>
      </c>
      <c r="C7" s="5" t="n">
        <v>-194</v>
      </c>
      <c r="F7" s="5" t="n">
        <v>-194</v>
      </c>
    </row>
    <row r="8" spans="1:6">
      <c r="A8" s="4" t="s">
        <v>103</v>
      </c>
      <c r="C8" s="5" t="n">
        <v>912</v>
      </c>
      <c r="F8" s="5" t="n">
        <v>912</v>
      </c>
    </row>
    <row r="9" spans="1:6">
      <c r="A9" s="4" t="s">
        <v>104</v>
      </c>
      <c r="D9" s="5" t="n">
        <v>-277</v>
      </c>
      <c r="F9" s="5" t="n">
        <v>-277</v>
      </c>
    </row>
    <row r="10" spans="1:6">
      <c r="A10" s="4" t="s">
        <v>105</v>
      </c>
      <c r="B10" s="5" t="n">
        <v>17809000</v>
      </c>
    </row>
    <row r="11" spans="1:6">
      <c r="A11" s="4" t="s">
        <v>106</v>
      </c>
      <c r="B11" s="6" t="n">
        <v>2</v>
      </c>
      <c r="C11" s="5" t="n">
        <v>210550</v>
      </c>
      <c r="D11" s="5" t="n">
        <v>-190235</v>
      </c>
      <c r="E11" s="5" t="n">
        <v>371</v>
      </c>
      <c r="F11" s="5" t="n">
        <v>20688</v>
      </c>
    </row>
    <row r="12" spans="1:6">
      <c r="A12" s="4" t="s">
        <v>100</v>
      </c>
      <c r="B12" s="5" t="n">
        <v>1099000</v>
      </c>
    </row>
    <row r="13" spans="1:6">
      <c r="A13" s="4" t="s">
        <v>101</v>
      </c>
      <c r="C13" s="5" t="n">
        <v>1489</v>
      </c>
      <c r="F13" s="5" t="n">
        <v>1489</v>
      </c>
    </row>
    <row r="14" spans="1:6">
      <c r="A14" s="4" t="s">
        <v>102</v>
      </c>
      <c r="C14" s="5" t="n">
        <v>-213</v>
      </c>
      <c r="F14" s="5" t="n">
        <v>-213</v>
      </c>
    </row>
    <row r="15" spans="1:6">
      <c r="A15" s="4" t="s">
        <v>103</v>
      </c>
      <c r="C15" s="5" t="n">
        <v>1169</v>
      </c>
      <c r="F15" s="5" t="n">
        <v>1169</v>
      </c>
    </row>
    <row r="16" spans="1:6">
      <c r="A16" s="4" t="s">
        <v>104</v>
      </c>
      <c r="D16" s="5" t="n">
        <v>680</v>
      </c>
      <c r="F16" s="5" t="n">
        <v>680</v>
      </c>
    </row>
    <row r="17" spans="1:6">
      <c r="A17" s="4" t="s">
        <v>107</v>
      </c>
      <c r="B17" s="5" t="n">
        <v>18908000</v>
      </c>
    </row>
    <row r="18" spans="1:6">
      <c r="A18" s="4" t="s">
        <v>108</v>
      </c>
      <c r="B18" s="6" t="n">
        <v>2</v>
      </c>
      <c r="C18" s="6" t="n">
        <v>212995</v>
      </c>
      <c r="D18" s="6" t="n">
        <v>-189555</v>
      </c>
      <c r="E18" s="6" t="n">
        <v>371</v>
      </c>
      <c r="F18" s="6" t="n">
        <v>238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44</v>
      </c>
      <c r="B1" s="2" t="s">
        <v>1</v>
      </c>
    </row>
    <row r="2" spans="1:3">
      <c r="B2" s="2" t="s">
        <v>2</v>
      </c>
      <c r="C2" s="2" t="s">
        <v>30</v>
      </c>
    </row>
    <row r="3" spans="1:3">
      <c r="A3" s="3" t="s">
        <v>154</v>
      </c>
    </row>
    <row r="4" spans="1:3">
      <c r="A4" s="4" t="s">
        <v>445</v>
      </c>
      <c r="B4" s="6" t="n">
        <v>214</v>
      </c>
      <c r="C4" s="6" t="n">
        <v>-71</v>
      </c>
    </row>
    <row r="5" spans="1:3">
      <c r="A5" s="3" t="s">
        <v>446</v>
      </c>
    </row>
    <row r="6" spans="1:3">
      <c r="A6" s="4" t="s">
        <v>447</v>
      </c>
      <c r="B6" s="5" t="n">
        <v>12887</v>
      </c>
      <c r="C6" s="5" t="n">
        <v>86</v>
      </c>
    </row>
    <row r="7" spans="1:3">
      <c r="A7" s="4" t="s">
        <v>448</v>
      </c>
      <c r="B7" s="5" t="n">
        <v>49</v>
      </c>
      <c r="C7" s="5" t="n">
        <v>0</v>
      </c>
    </row>
    <row r="8" spans="1:3">
      <c r="A8" s="4" t="s">
        <v>449</v>
      </c>
      <c r="B8" s="5" t="n">
        <v>-100</v>
      </c>
      <c r="C8" s="5" t="n">
        <v>-14</v>
      </c>
    </row>
    <row r="9" spans="1:3">
      <c r="A9" s="4" t="s">
        <v>450</v>
      </c>
      <c r="B9" s="5" t="n">
        <v>-5</v>
      </c>
      <c r="C9" s="5" t="n">
        <v>25</v>
      </c>
    </row>
    <row r="10" spans="1:3">
      <c r="A10" s="4" t="s">
        <v>451</v>
      </c>
      <c r="B10" s="5" t="n">
        <v>-13204</v>
      </c>
      <c r="C10" s="5" t="n">
        <v>-236</v>
      </c>
    </row>
    <row r="11" spans="1:3">
      <c r="A11" s="4" t="s">
        <v>432</v>
      </c>
      <c r="B11" s="5" t="n">
        <v>0</v>
      </c>
      <c r="C11" s="5" t="n">
        <v>44</v>
      </c>
    </row>
    <row r="12" spans="1:3">
      <c r="A12" s="4" t="s">
        <v>452</v>
      </c>
      <c r="B12" s="5" t="n">
        <v>63</v>
      </c>
      <c r="C12" s="5" t="n">
        <v>0</v>
      </c>
    </row>
    <row r="13" spans="1:3">
      <c r="A13" s="4" t="s">
        <v>453</v>
      </c>
      <c r="B13" s="5" t="n">
        <v>23</v>
      </c>
      <c r="C13" s="5" t="n">
        <v>-25</v>
      </c>
    </row>
    <row r="14" spans="1:3">
      <c r="A14" s="4" t="s">
        <v>436</v>
      </c>
      <c r="B14" s="5" t="n">
        <v>171</v>
      </c>
      <c r="C14" s="5" t="n">
        <v>259</v>
      </c>
    </row>
    <row r="15" spans="1:3">
      <c r="A15" s="4" t="s">
        <v>85</v>
      </c>
      <c r="B15" s="6" t="n">
        <v>98</v>
      </c>
      <c r="C15" s="6" t="n">
        <v>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454</v>
      </c>
      <c r="B1" s="2" t="s">
        <v>325</v>
      </c>
    </row>
    <row r="2" spans="1:2">
      <c r="A2" s="3" t="s">
        <v>154</v>
      </c>
    </row>
    <row r="3" spans="1:2">
      <c r="A3" s="4" t="s">
        <v>420</v>
      </c>
      <c r="B3" s="6" t="n">
        <v>89755</v>
      </c>
    </row>
    <row r="4" spans="1:2">
      <c r="A4" s="4" t="s">
        <v>421</v>
      </c>
      <c r="B4" s="6" t="n">
        <v>132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55</v>
      </c>
      <c r="B1" s="2" t="s">
        <v>1</v>
      </c>
    </row>
    <row r="2" spans="1:2">
      <c r="B2" s="2" t="s">
        <v>325</v>
      </c>
    </row>
    <row r="3" spans="1:2">
      <c r="A3" s="3" t="s">
        <v>154</v>
      </c>
    </row>
    <row r="4" spans="1:2">
      <c r="A4" s="4" t="s">
        <v>456</v>
      </c>
      <c r="B4" s="6" t="n">
        <v>6600</v>
      </c>
    </row>
    <row r="5" spans="1:2">
      <c r="A5" s="4" t="s">
        <v>457</v>
      </c>
      <c r="B5" s="5" t="n">
        <v>0</v>
      </c>
    </row>
    <row r="6" spans="1:2">
      <c r="A6" s="4" t="s">
        <v>458</v>
      </c>
      <c r="B6" s="6" t="n">
        <v>66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459</v>
      </c>
      <c r="B1" s="2" t="s">
        <v>1</v>
      </c>
    </row>
    <row r="2" spans="1:2">
      <c r="B2" s="2" t="s">
        <v>325</v>
      </c>
    </row>
    <row r="3" spans="1:2">
      <c r="A3" s="3" t="s">
        <v>154</v>
      </c>
    </row>
    <row r="4" spans="1:2">
      <c r="A4" s="4" t="s">
        <v>460</v>
      </c>
      <c r="B4" s="6" t="n">
        <v>200</v>
      </c>
    </row>
    <row r="5" spans="1:2">
      <c r="A5" s="4" t="s">
        <v>461</v>
      </c>
      <c r="B5" s="4" t="s">
        <v>462</v>
      </c>
    </row>
    <row r="6" spans="1:2">
      <c r="A6" s="4" t="s">
        <v>463</v>
      </c>
      <c r="B6" s="6" t="n">
        <v>-128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465</v>
      </c>
    </row>
    <row r="3" spans="1:3">
      <c r="A3" s="5" t="n">
        <v>2019</v>
      </c>
      <c r="B3" s="6" t="n">
        <v>57</v>
      </c>
    </row>
    <row r="4" spans="1:3">
      <c r="A4" s="5" t="n">
        <v>2020</v>
      </c>
      <c r="B4" s="5" t="n">
        <v>4</v>
      </c>
    </row>
    <row r="5" spans="1:3">
      <c r="A5" s="5" t="n">
        <v>2021</v>
      </c>
      <c r="B5" s="4" t="s">
        <v>466</v>
      </c>
    </row>
    <row r="6" spans="1:3">
      <c r="A6" s="4" t="s">
        <v>96</v>
      </c>
      <c r="B6" s="5" t="n">
        <v>61</v>
      </c>
    </row>
    <row r="7" spans="1:3">
      <c r="A7" s="4" t="s">
        <v>467</v>
      </c>
      <c r="B7" s="5" t="n">
        <v>-2</v>
      </c>
    </row>
    <row r="8" spans="1:3">
      <c r="A8" s="4" t="s">
        <v>468</v>
      </c>
      <c r="B8" s="5" t="n">
        <v>59</v>
      </c>
    </row>
    <row r="9" spans="1:3">
      <c r="A9" s="4" t="s">
        <v>469</v>
      </c>
      <c r="B9" s="5" t="n">
        <v>55</v>
      </c>
    </row>
    <row r="10" spans="1:3">
      <c r="A10" s="4" t="s">
        <v>470</v>
      </c>
      <c r="B10" s="5" t="n">
        <v>4</v>
      </c>
      <c r="C10" s="6" t="n">
        <v>59</v>
      </c>
    </row>
    <row r="11" spans="1:3">
      <c r="A11" s="3" t="s">
        <v>471</v>
      </c>
    </row>
    <row r="12" spans="1:3">
      <c r="A12" s="5" t="n">
        <v>2019</v>
      </c>
      <c r="B12" s="5" t="n">
        <v>573</v>
      </c>
    </row>
    <row r="13" spans="1:3">
      <c r="A13" s="5" t="n">
        <v>2020</v>
      </c>
      <c r="B13" s="5" t="n">
        <v>549</v>
      </c>
    </row>
    <row r="14" spans="1:3">
      <c r="A14" s="5" t="n">
        <v>2021</v>
      </c>
      <c r="B14" s="5" t="n">
        <v>255</v>
      </c>
    </row>
    <row r="15" spans="1:3">
      <c r="A15" s="4" t="s">
        <v>96</v>
      </c>
      <c r="B15" s="5" t="n">
        <v>1377</v>
      </c>
    </row>
    <row r="16" spans="1:3">
      <c r="A16" s="4" t="s">
        <v>472</v>
      </c>
      <c r="B16" s="5" t="n">
        <v>630</v>
      </c>
    </row>
    <row r="17" spans="1:3">
      <c r="A17" s="4" t="s">
        <v>473</v>
      </c>
      <c r="B17" s="5" t="n">
        <v>553</v>
      </c>
    </row>
    <row r="18" spans="1:3">
      <c r="A18" s="4" t="s">
        <v>474</v>
      </c>
      <c r="B18" s="5" t="n">
        <v>255</v>
      </c>
    </row>
    <row r="19" spans="1:3">
      <c r="A19" s="4" t="s">
        <v>475</v>
      </c>
      <c r="B19" s="6" t="n">
        <v>14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0</v>
      </c>
    </row>
    <row r="3" spans="1:3">
      <c r="A3" s="3" t="s">
        <v>158</v>
      </c>
    </row>
    <row r="4" spans="1:3">
      <c r="A4" s="4" t="s">
        <v>477</v>
      </c>
      <c r="B4" s="6" t="n">
        <v>717</v>
      </c>
      <c r="C4" s="6" t="n">
        <v>7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0</v>
      </c>
    </row>
    <row r="3" spans="1:3">
      <c r="A3" s="4" t="s">
        <v>479</v>
      </c>
      <c r="B3" s="4" t="s">
        <v>480</v>
      </c>
      <c r="C3" s="4" t="s">
        <v>480</v>
      </c>
    </row>
    <row r="4" spans="1:3">
      <c r="A4" s="4" t="s">
        <v>481</v>
      </c>
    </row>
    <row r="5" spans="1:3">
      <c r="A5" s="4" t="s">
        <v>479</v>
      </c>
      <c r="B5" s="4" t="s">
        <v>482</v>
      </c>
      <c r="C5" s="4" t="s">
        <v>482</v>
      </c>
    </row>
    <row r="6" spans="1:3">
      <c r="A6" s="4" t="s">
        <v>483</v>
      </c>
    </row>
    <row r="7" spans="1:3">
      <c r="A7" s="4" t="s">
        <v>479</v>
      </c>
      <c r="B7" s="4" t="s">
        <v>484</v>
      </c>
      <c r="C7" s="4" t="s">
        <v>484</v>
      </c>
    </row>
    <row r="8" spans="1:3">
      <c r="A8" s="4" t="s">
        <v>485</v>
      </c>
    </row>
    <row r="9" spans="1:3">
      <c r="A9" s="4" t="s">
        <v>479</v>
      </c>
      <c r="B9" s="4" t="s">
        <v>486</v>
      </c>
      <c r="C9" s="4" t="s">
        <v>4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0</v>
      </c>
    </row>
    <row r="3" spans="1:3">
      <c r="A3" s="4" t="s">
        <v>488</v>
      </c>
      <c r="B3" s="4" t="s">
        <v>480</v>
      </c>
      <c r="C3" s="4" t="s">
        <v>480</v>
      </c>
    </row>
    <row r="4" spans="1:3">
      <c r="A4" s="4" t="s">
        <v>489</v>
      </c>
    </row>
    <row r="5" spans="1:3">
      <c r="A5" s="4" t="s">
        <v>488</v>
      </c>
      <c r="B5" s="4" t="s">
        <v>490</v>
      </c>
      <c r="C5" s="4" t="s">
        <v>482</v>
      </c>
    </row>
    <row r="6" spans="1:3">
      <c r="A6" s="4" t="s">
        <v>491</v>
      </c>
    </row>
    <row r="7" spans="1:3">
      <c r="A7" s="4" t="s">
        <v>488</v>
      </c>
      <c r="B7" s="4" t="s">
        <v>492</v>
      </c>
      <c r="C7" s="4" t="s">
        <v>486</v>
      </c>
    </row>
    <row r="8" spans="1:3">
      <c r="A8" s="4" t="s">
        <v>493</v>
      </c>
    </row>
    <row r="9" spans="1:3">
      <c r="A9" s="4" t="s">
        <v>488</v>
      </c>
      <c r="B9" s="4" t="s">
        <v>494</v>
      </c>
      <c r="C9" s="4" t="s">
        <v>495</v>
      </c>
    </row>
    <row r="10" spans="1:3">
      <c r="A10" s="4" t="s">
        <v>496</v>
      </c>
    </row>
    <row r="11" spans="1:3">
      <c r="A11" s="4" t="s">
        <v>488</v>
      </c>
      <c r="B11" s="4" t="s">
        <v>494</v>
      </c>
      <c r="C11" s="4" t="s">
        <v>4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s>
  <sheetData>
    <row r="1" spans="1:4">
      <c r="A1" s="1" t="s">
        <v>497</v>
      </c>
      <c r="B1" s="2" t="s">
        <v>1</v>
      </c>
    </row>
    <row r="2" spans="1:4">
      <c r="B2" s="2" t="s">
        <v>2</v>
      </c>
      <c r="D2" s="2" t="s">
        <v>30</v>
      </c>
    </row>
    <row r="3" spans="1:4">
      <c r="A3" s="4" t="s">
        <v>498</v>
      </c>
      <c r="B3" s="4" t="s">
        <v>480</v>
      </c>
      <c r="D3" s="4" t="s">
        <v>480</v>
      </c>
    </row>
    <row r="4" spans="1:4">
      <c r="A4" s="4" t="s">
        <v>499</v>
      </c>
    </row>
    <row r="5" spans="1:4">
      <c r="A5" s="4" t="s">
        <v>498</v>
      </c>
      <c r="B5" s="4" t="s">
        <v>500</v>
      </c>
      <c r="D5" s="4" t="s">
        <v>501</v>
      </c>
    </row>
    <row r="6" spans="1:4">
      <c r="A6" s="4" t="s">
        <v>502</v>
      </c>
    </row>
    <row r="7" spans="1:4">
      <c r="A7" s="4" t="s">
        <v>498</v>
      </c>
      <c r="B7" s="4" t="s">
        <v>503</v>
      </c>
      <c r="D7" s="4" t="s">
        <v>504</v>
      </c>
    </row>
    <row r="8" spans="1:4">
      <c r="A8" s="4" t="s">
        <v>505</v>
      </c>
    </row>
    <row r="9" spans="1:4">
      <c r="A9" s="4" t="s">
        <v>498</v>
      </c>
      <c r="B9" s="4" t="s">
        <v>506</v>
      </c>
      <c r="D9" s="4" t="s">
        <v>507</v>
      </c>
    </row>
    <row r="10" spans="1:4">
      <c r="A10" s="4" t="s">
        <v>508</v>
      </c>
    </row>
    <row r="11" spans="1:4">
      <c r="A11" s="4" t="s">
        <v>498</v>
      </c>
      <c r="B11" s="4" t="s">
        <v>466</v>
      </c>
      <c r="C11" s="4" t="s">
        <v>509</v>
      </c>
      <c r="D11" s="4" t="s">
        <v>510</v>
      </c>
    </row>
    <row r="12" spans="1:4"/>
    <row r="13" spans="1:4">
      <c r="A13" s="4" t="s">
        <v>509</v>
      </c>
      <c r="B13" s="4" t="s">
        <v>511</v>
      </c>
    </row>
  </sheetData>
  <mergeCells count="5">
    <mergeCell ref="A1:A2"/>
    <mergeCell ref="B1:D1"/>
    <mergeCell ref="B2:C2"/>
    <mergeCell ref="A12:D12"/>
    <mergeCell ref="B13:D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0</v>
      </c>
    </row>
    <row r="3" spans="1:3">
      <c r="A3" s="3" t="s">
        <v>110</v>
      </c>
    </row>
    <row r="4" spans="1:3">
      <c r="A4" s="4" t="s">
        <v>104</v>
      </c>
      <c r="B4" s="6" t="n">
        <v>680</v>
      </c>
      <c r="C4" s="6" t="n">
        <v>-277</v>
      </c>
    </row>
    <row r="5" spans="1:3">
      <c r="A5" s="3" t="s">
        <v>111</v>
      </c>
    </row>
    <row r="6" spans="1:3">
      <c r="A6" s="4" t="s">
        <v>103</v>
      </c>
      <c r="B6" s="5" t="n">
        <v>1169</v>
      </c>
      <c r="C6" s="5" t="n">
        <v>912</v>
      </c>
    </row>
    <row r="7" spans="1:3">
      <c r="A7" s="4" t="s">
        <v>112</v>
      </c>
      <c r="B7" s="5" t="n">
        <v>442</v>
      </c>
      <c r="C7" s="5" t="n">
        <v>594</v>
      </c>
    </row>
    <row r="8" spans="1:3">
      <c r="A8" s="3" t="s">
        <v>113</v>
      </c>
    </row>
    <row r="9" spans="1:3">
      <c r="A9" s="4" t="s">
        <v>114</v>
      </c>
      <c r="B9" s="5" t="n">
        <v>-812</v>
      </c>
      <c r="C9" s="5" t="n">
        <v>-268</v>
      </c>
    </row>
    <row r="10" spans="1:3">
      <c r="A10" s="4" t="s">
        <v>115</v>
      </c>
      <c r="B10" s="5" t="n">
        <v>-1480</v>
      </c>
      <c r="C10" s="5" t="n">
        <v>-375</v>
      </c>
    </row>
    <row r="11" spans="1:3">
      <c r="A11" s="4" t="s">
        <v>35</v>
      </c>
      <c r="B11" s="5" t="n">
        <v>-173</v>
      </c>
      <c r="C11" s="5" t="n">
        <v>-107</v>
      </c>
    </row>
    <row r="12" spans="1:3">
      <c r="A12" s="4" t="s">
        <v>36</v>
      </c>
      <c r="B12" s="5" t="n">
        <v>70</v>
      </c>
      <c r="C12" s="5" t="n">
        <v>140</v>
      </c>
    </row>
    <row r="13" spans="1:3">
      <c r="A13" s="4" t="s">
        <v>40</v>
      </c>
      <c r="B13" s="5" t="n">
        <v>-23</v>
      </c>
      <c r="C13" s="5" t="n">
        <v>13</v>
      </c>
    </row>
    <row r="14" spans="1:3">
      <c r="A14" s="4" t="s">
        <v>43</v>
      </c>
      <c r="B14" s="5" t="n">
        <v>1202</v>
      </c>
      <c r="C14" s="5" t="n">
        <v>-7</v>
      </c>
    </row>
    <row r="15" spans="1:3">
      <c r="A15" s="4" t="s">
        <v>44</v>
      </c>
      <c r="B15" s="5" t="n">
        <v>-276</v>
      </c>
      <c r="C15" s="5" t="n">
        <v>1267</v>
      </c>
    </row>
    <row r="16" spans="1:3">
      <c r="A16" s="4" t="s">
        <v>45</v>
      </c>
      <c r="B16" s="5" t="n">
        <v>-26</v>
      </c>
      <c r="C16" s="5" t="n">
        <v>-13</v>
      </c>
    </row>
    <row r="17" spans="1:3">
      <c r="A17" s="4" t="s">
        <v>116</v>
      </c>
      <c r="B17" s="5" t="n">
        <v>-264</v>
      </c>
      <c r="C17" s="5" t="n">
        <v>193</v>
      </c>
    </row>
    <row r="18" spans="1:3">
      <c r="A18" s="4" t="s">
        <v>117</v>
      </c>
      <c r="B18" s="5" t="n">
        <v>509</v>
      </c>
      <c r="C18" s="5" t="n">
        <v>2072</v>
      </c>
    </row>
    <row r="19" spans="1:3">
      <c r="A19" s="3" t="s">
        <v>118</v>
      </c>
    </row>
    <row r="20" spans="1:3">
      <c r="A20" s="4" t="s">
        <v>119</v>
      </c>
      <c r="B20" s="5" t="n">
        <v>-229</v>
      </c>
      <c r="C20" s="5" t="n">
        <v>-236</v>
      </c>
    </row>
    <row r="21" spans="1:3">
      <c r="A21" s="4" t="s">
        <v>120</v>
      </c>
      <c r="B21" s="5" t="n">
        <v>-229</v>
      </c>
      <c r="C21" s="5" t="n">
        <v>-236</v>
      </c>
    </row>
    <row r="22" spans="1:3">
      <c r="A22" s="3" t="s">
        <v>121</v>
      </c>
    </row>
    <row r="23" spans="1:3">
      <c r="A23" s="4" t="s">
        <v>102</v>
      </c>
      <c r="B23" s="5" t="n">
        <v>-213</v>
      </c>
      <c r="C23" s="5" t="n">
        <v>-194</v>
      </c>
    </row>
    <row r="24" spans="1:3">
      <c r="A24" s="4" t="s">
        <v>122</v>
      </c>
      <c r="B24" s="5" t="n">
        <v>1489</v>
      </c>
      <c r="C24" s="5" t="n">
        <v>529</v>
      </c>
    </row>
    <row r="25" spans="1:3">
      <c r="A25" s="4" t="s">
        <v>123</v>
      </c>
      <c r="B25" s="5" t="n">
        <v>-61</v>
      </c>
      <c r="C25" s="5" t="n">
        <v>-60</v>
      </c>
    </row>
    <row r="26" spans="1:3">
      <c r="A26" s="4" t="s">
        <v>124</v>
      </c>
      <c r="B26" s="5" t="n">
        <v>1215</v>
      </c>
      <c r="C26" s="5" t="n">
        <v>275</v>
      </c>
    </row>
    <row r="27" spans="1:3">
      <c r="A27" s="4" t="s">
        <v>125</v>
      </c>
      <c r="B27" s="5" t="n">
        <v>1495</v>
      </c>
      <c r="C27" s="5" t="n">
        <v>2111</v>
      </c>
    </row>
    <row r="28" spans="1:3">
      <c r="A28" s="4" t="s">
        <v>126</v>
      </c>
      <c r="B28" s="5" t="n">
        <v>8073</v>
      </c>
      <c r="C28" s="5" t="n">
        <v>5962</v>
      </c>
    </row>
    <row r="29" spans="1:3">
      <c r="A29" s="4" t="s">
        <v>127</v>
      </c>
      <c r="B29" s="5" t="n">
        <v>9568</v>
      </c>
      <c r="C29" s="5" t="n">
        <v>8073</v>
      </c>
    </row>
    <row r="30" spans="1:3">
      <c r="A30" s="3" t="s">
        <v>128</v>
      </c>
    </row>
    <row r="31" spans="1:3">
      <c r="A31" s="4" t="s">
        <v>129</v>
      </c>
      <c r="B31" s="5" t="n">
        <v>18</v>
      </c>
      <c r="C31" s="5" t="n">
        <v>23</v>
      </c>
    </row>
    <row r="32" spans="1:3">
      <c r="A32" s="4" t="s">
        <v>130</v>
      </c>
      <c r="B32" s="6" t="n">
        <v>87</v>
      </c>
      <c r="C32" s="6" t="n">
        <v>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3T08:06:29Z</dcterms:created>
  <dcterms:modified xmlns:dcterms="http://purl.org/dc/terms/" xmlns:xsi="http://www.w3.org/2001/XMLSchema-instance" xsi:type="dcterms:W3CDTF">2018-08-23T08:06:29Z</dcterms:modified>
</cp:coreProperties>
</file>